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AA Condensed Consolidated Bala"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MAALP Condensed Consolidated Ba" sheetId="7" state="visible" r:id="rId7"/>
    <sheet xmlns:r="http://schemas.openxmlformats.org/officeDocument/2006/relationships" name="Basis of Presentation and Princ" sheetId="8" state="visible" r:id="rId8"/>
    <sheet xmlns:r="http://schemas.openxmlformats.org/officeDocument/2006/relationships" name="Earnings Per Common Share of MA" sheetId="9" state="visible" r:id="rId9"/>
    <sheet xmlns:r="http://schemas.openxmlformats.org/officeDocument/2006/relationships" name="Earnings Per OP Unit of MAALP" sheetId="10" state="visible" r:id="rId10"/>
    <sheet xmlns:r="http://schemas.openxmlformats.org/officeDocument/2006/relationships" name="MAA Equity" sheetId="11" state="visible" r:id="rId11"/>
    <sheet xmlns:r="http://schemas.openxmlformats.org/officeDocument/2006/relationships" name="MAALP Capital" sheetId="12" state="visible" r:id="rId12"/>
    <sheet xmlns:r="http://schemas.openxmlformats.org/officeDocument/2006/relationships" name="Borrowings" sheetId="13" state="visible" r:id="rId13"/>
    <sheet xmlns:r="http://schemas.openxmlformats.org/officeDocument/2006/relationships" name="Financial Instruments and Deriv" sheetId="14" state="visible" r:id="rId14"/>
    <sheet xmlns:r="http://schemas.openxmlformats.org/officeDocument/2006/relationships" name="Shareholders' Equity of MAA" sheetId="15" state="visible" r:id="rId15"/>
    <sheet xmlns:r="http://schemas.openxmlformats.org/officeDocument/2006/relationships" name="Partners' Capital of MAALP"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al Estate Acquisitions and Di" sheetId="19" state="visible" r:id="rId19"/>
    <sheet xmlns:r="http://schemas.openxmlformats.org/officeDocument/2006/relationships" name="Basis of Presentation and Pri_2" sheetId="20" state="visible" r:id="rId20"/>
    <sheet xmlns:r="http://schemas.openxmlformats.org/officeDocument/2006/relationships" name="Earnings Per Common Share of _2" sheetId="21" state="visible" r:id="rId21"/>
    <sheet xmlns:r="http://schemas.openxmlformats.org/officeDocument/2006/relationships" name="Earnings Per OP Unit of MAALP (" sheetId="22" state="visible" r:id="rId22"/>
    <sheet xmlns:r="http://schemas.openxmlformats.org/officeDocument/2006/relationships" name="MAA Equity (Tables)" sheetId="23" state="visible" r:id="rId23"/>
    <sheet xmlns:r="http://schemas.openxmlformats.org/officeDocument/2006/relationships" name="MAALP Capital (Tables)" sheetId="24" state="visible" r:id="rId24"/>
    <sheet xmlns:r="http://schemas.openxmlformats.org/officeDocument/2006/relationships" name="Borrowings (Tables)" sheetId="25" state="visible" r:id="rId25"/>
    <sheet xmlns:r="http://schemas.openxmlformats.org/officeDocument/2006/relationships" name="Financial Instruments and Der_2" sheetId="26" state="visible" r:id="rId26"/>
    <sheet xmlns:r="http://schemas.openxmlformats.org/officeDocument/2006/relationships" name="Shareholders' Equity of MAA (Ta"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Real Estate Acquisitions and _2" sheetId="30" state="visible" r:id="rId30"/>
    <sheet xmlns:r="http://schemas.openxmlformats.org/officeDocument/2006/relationships" name="Basis of Presentation and Pri_3" sheetId="31" state="visible" r:id="rId31"/>
    <sheet xmlns:r="http://schemas.openxmlformats.org/officeDocument/2006/relationships" name="Earnings Per Common Share of _3" sheetId="32" state="visible" r:id="rId32"/>
    <sheet xmlns:r="http://schemas.openxmlformats.org/officeDocument/2006/relationships" name="Earnings Per OP Unit of MAALP -" sheetId="33" state="visible" r:id="rId33"/>
    <sheet xmlns:r="http://schemas.openxmlformats.org/officeDocument/2006/relationships" name="MAA Equity - Summary of Changes" sheetId="34" state="visible" r:id="rId34"/>
    <sheet xmlns:r="http://schemas.openxmlformats.org/officeDocument/2006/relationships" name="MAA Equity - Summary of Chang_2" sheetId="35" state="visible" r:id="rId35"/>
    <sheet xmlns:r="http://schemas.openxmlformats.org/officeDocument/2006/relationships" name="MAALP Capital - Summary of Chan" sheetId="36" state="visible" r:id="rId36"/>
    <sheet xmlns:r="http://schemas.openxmlformats.org/officeDocument/2006/relationships" name="MAALP Capital - Summary of Ch_2" sheetId="37" state="visible" r:id="rId37"/>
    <sheet xmlns:r="http://schemas.openxmlformats.org/officeDocument/2006/relationships" name="Borrowings - Summary of Outstan" sheetId="38" state="visible" r:id="rId38"/>
    <sheet xmlns:r="http://schemas.openxmlformats.org/officeDocument/2006/relationships" name="Borrowings - Additional Informa" sheetId="39" state="visible" r:id="rId39"/>
    <sheet xmlns:r="http://schemas.openxmlformats.org/officeDocument/2006/relationships" name="Financial Instruments and Der_3" sheetId="40" state="visible" r:id="rId40"/>
    <sheet xmlns:r="http://schemas.openxmlformats.org/officeDocument/2006/relationships" name="Financial Instruments and Der_4" sheetId="41" state="visible" r:id="rId41"/>
    <sheet xmlns:r="http://schemas.openxmlformats.org/officeDocument/2006/relationships" name="Shareholders' Equity of MAA - A" sheetId="42" state="visible" r:id="rId42"/>
    <sheet xmlns:r="http://schemas.openxmlformats.org/officeDocument/2006/relationships" name="Shareholders' Equity of MAA - S" sheetId="43" state="visible" r:id="rId43"/>
    <sheet xmlns:r="http://schemas.openxmlformats.org/officeDocument/2006/relationships" name="Shareholders' Equity of MAA -_2" sheetId="44" state="visible" r:id="rId44"/>
    <sheet xmlns:r="http://schemas.openxmlformats.org/officeDocument/2006/relationships" name="Partners' Capital of MAALP - A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egment Information - Additiona" sheetId="48" state="visible" r:id="rId48"/>
    <sheet xmlns:r="http://schemas.openxmlformats.org/officeDocument/2006/relationships" name="Segment Information - Revenues " sheetId="49" state="visible" r:id="rId49"/>
    <sheet xmlns:r="http://schemas.openxmlformats.org/officeDocument/2006/relationships" name="Segment Information - Revenue_2" sheetId="50" state="visible" r:id="rId50"/>
    <sheet xmlns:r="http://schemas.openxmlformats.org/officeDocument/2006/relationships" name="Segment Information - Assets fo" sheetId="51" state="visible" r:id="rId51"/>
    <sheet xmlns:r="http://schemas.openxmlformats.org/officeDocument/2006/relationships" name="Real Estate Acquisitions and _3" sheetId="52" state="visible" r:id="rId52"/>
    <sheet xmlns:r="http://schemas.openxmlformats.org/officeDocument/2006/relationships" name="Real Estate Acquisitions and _4" sheetId="53" state="visible" r:id="rId53"/>
  </sheets>
  <definedNames/>
  <calcPr calcId="124519" fullCalcOnLoad="1"/>
</workbook>
</file>

<file path=xl/sharedStrings.xml><?xml version="1.0" encoding="utf-8"?>
<sst xmlns="http://schemas.openxmlformats.org/spreadsheetml/2006/main" uniqueCount="618">
  <si>
    <t>Document and Entity Information - shares</t>
  </si>
  <si>
    <t>6 Months Ended</t>
  </si>
  <si>
    <t>Jun. 30, 2019</t>
  </si>
  <si>
    <t>Jul. 29,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MID AMERICA APARTMENT COMMUNITIES INC.,</t>
  </si>
  <si>
    <t>Entity Central Index Key</t>
  </si>
  <si>
    <t>0000912595</t>
  </si>
  <si>
    <t>Current Fiscal Year End Date</t>
  </si>
  <si>
    <t>--12-31</t>
  </si>
  <si>
    <t>Entity Filer Category</t>
  </si>
  <si>
    <t>Large Accelerated Filer</t>
  </si>
  <si>
    <t>Entity Common Stock, Shares Outstanding</t>
  </si>
  <si>
    <t>Entity Shell Company</t>
  </si>
  <si>
    <t>Entity Current Reporting Status</t>
  </si>
  <si>
    <t>Yes</t>
  </si>
  <si>
    <t>Entity Emerging Growth Company</t>
  </si>
  <si>
    <t>Entity Small Business</t>
  </si>
  <si>
    <t>Entity File Number</t>
  </si>
  <si>
    <t>001-12762</t>
  </si>
  <si>
    <t>Entity Tax Identification Number</t>
  </si>
  <si>
    <t>621543819</t>
  </si>
  <si>
    <t>Entity Address, Address Line One</t>
  </si>
  <si>
    <t>6815 Poplar Ave</t>
  </si>
  <si>
    <t>Entity Address, Address Line Two</t>
  </si>
  <si>
    <t>Suite 500</t>
  </si>
  <si>
    <t>Entity Address, City or Town</t>
  </si>
  <si>
    <t>Germantown</t>
  </si>
  <si>
    <t>Entity Address, State or Province</t>
  </si>
  <si>
    <t>TN</t>
  </si>
  <si>
    <t>Entity Address, Postal Zip Code</t>
  </si>
  <si>
    <t>38138</t>
  </si>
  <si>
    <t>City Area Code</t>
  </si>
  <si>
    <t>901</t>
  </si>
  <si>
    <t>Local Phone Number</t>
  </si>
  <si>
    <t>682-6600</t>
  </si>
  <si>
    <t>Common Stock [Member]</t>
  </si>
  <si>
    <t>Trading Symbol</t>
  </si>
  <si>
    <t>MAA</t>
  </si>
  <si>
    <t>Cumulative Preferred Stock [Member]</t>
  </si>
  <si>
    <t>MAA*I</t>
  </si>
  <si>
    <t>Limited Partner [Member]</t>
  </si>
  <si>
    <t>MID-AMERICA APARTMENTS, L.P.</t>
  </si>
  <si>
    <t>0001581776</t>
  </si>
  <si>
    <t>Non-accelerated Filer</t>
  </si>
  <si>
    <t>333-190028-01</t>
  </si>
  <si>
    <t>621543816</t>
  </si>
  <si>
    <t>MAA Condensed Consolidated Balance Sheets - USD ($) $ in Thousands</t>
  </si>
  <si>
    <t>Dec. 31, 2018</t>
  </si>
  <si>
    <t>Assets</t>
  </si>
  <si>
    <t>Land</t>
  </si>
  <si>
    <t>Buildings and improvements and other</t>
  </si>
  <si>
    <t>Development and capital improvements in progress</t>
  </si>
  <si>
    <t>Real Estate Investment Property, at Cost</t>
  </si>
  <si>
    <t>Less: Accumulated depreciation</t>
  </si>
  <si>
    <t>Real Estate Investment Property, Net</t>
  </si>
  <si>
    <t>Undeveloped land</t>
  </si>
  <si>
    <t>Investment in real estate joint venture</t>
  </si>
  <si>
    <t>Real estate assets, net</t>
  </si>
  <si>
    <t>Cash and cash equivalents</t>
  </si>
  <si>
    <t>Restricted cash</t>
  </si>
  <si>
    <t>Other assets</t>
  </si>
  <si>
    <t>Total assets</t>
  </si>
  <si>
    <t>Liabilities:</t>
  </si>
  <si>
    <t>Unsecured notes payable</t>
  </si>
  <si>
    <t>Secured notes payable</t>
  </si>
  <si>
    <t>Accrued expenses and other liabilities</t>
  </si>
  <si>
    <t>Total liabilities</t>
  </si>
  <si>
    <t>Redeemable common stock</t>
  </si>
  <si>
    <t>Shareholders' equity:</t>
  </si>
  <si>
    <t>Preferred Stock, Value, Outstanding</t>
  </si>
  <si>
    <t>Common stock</t>
  </si>
  <si>
    <t>Additional paid-in capital</t>
  </si>
  <si>
    <t>Accumulated distributions in excess of net income</t>
  </si>
  <si>
    <t>Accumulated other comprehensive loss</t>
  </si>
  <si>
    <t>Total MAA shareholders' equity</t>
  </si>
  <si>
    <t>Noncontrolling interests - Operating Partnership units</t>
  </si>
  <si>
    <t>Total Company's shareholders' equity</t>
  </si>
  <si>
    <t>Noncontrolling interests - consolidated real estate entities</t>
  </si>
  <si>
    <t>Total equity</t>
  </si>
  <si>
    <t>Total liabilities and equity</t>
  </si>
  <si>
    <t>Redeemable stock, shares issued and outstanding</t>
  </si>
  <si>
    <t>Condensed Consolidated Balance Sheets (Parenthetical) - $ / shares</t>
  </si>
  <si>
    <t>12 Months Ended</t>
  </si>
  <si>
    <t>Common stock, par value per share</t>
  </si>
  <si>
    <t>Common stock, shares authorized</t>
  </si>
  <si>
    <t>Common stock, shares issued</t>
  </si>
  <si>
    <t>Common stock, shares outstanding</t>
  </si>
  <si>
    <t>Preferred Stock, Par or Stated Value Per Share</t>
  </si>
  <si>
    <t>Preferred Stock, Shares Authorized</t>
  </si>
  <si>
    <t>Preferred Stock, Dividend Rate, Percentage</t>
  </si>
  <si>
    <t>8.50%</t>
  </si>
  <si>
    <t>Preferred Stock, Shares Issued</t>
  </si>
  <si>
    <t>Preferred Stock, Shares Outstanding</t>
  </si>
  <si>
    <t>Preferred Stock, Liquidation Preference Per Share</t>
  </si>
  <si>
    <t>General Partners' Capital Account, Units Outstanding</t>
  </si>
  <si>
    <t>Limited Partners' Capital Account, Units Outstanding</t>
  </si>
  <si>
    <t>Preferred Units, Issued</t>
  </si>
  <si>
    <t>Preferred Units, Outstanding</t>
  </si>
  <si>
    <t>Condensed Consolidated Statements of Operations - USD ($) $ in Thousands</t>
  </si>
  <si>
    <t>3 Months Ended</t>
  </si>
  <si>
    <t>Jun. 30, 2018</t>
  </si>
  <si>
    <t>Revenues:</t>
  </si>
  <si>
    <t>Rental and other property revenues</t>
  </si>
  <si>
    <t>Expenses:</t>
  </si>
  <si>
    <t>Operating expense, excluding real estate taxes and insurance</t>
  </si>
  <si>
    <t>Real estate taxes and insurance</t>
  </si>
  <si>
    <t>Depreciation and amortization</t>
  </si>
  <si>
    <t>Total property operating expenses</t>
  </si>
  <si>
    <t>Property management expenses</t>
  </si>
  <si>
    <t>General and administrative expenses</t>
  </si>
  <si>
    <t>Merger and integration related expenses</t>
  </si>
  <si>
    <t>Interest expense</t>
  </si>
  <si>
    <t>(Gain) loss on sale of depreciable real estate assets</t>
  </si>
  <si>
    <t>Gain on sale of non-depreciable real estate assets</t>
  </si>
  <si>
    <t>Other non-operating income</t>
  </si>
  <si>
    <t>Income before income tax expense</t>
  </si>
  <si>
    <t>Income tax expense</t>
  </si>
  <si>
    <t>Income from continuing operations before real estate joint venture activity</t>
  </si>
  <si>
    <t>Income from real estate joint venture</t>
  </si>
  <si>
    <t>Net income</t>
  </si>
  <si>
    <t>Net income attributable to noncontrolling interests</t>
  </si>
  <si>
    <t>Net income available for shareholders</t>
  </si>
  <si>
    <t>Dividends to MAA Series I preferred shareholders</t>
  </si>
  <si>
    <t>Net income available for MAA common shareholders</t>
  </si>
  <si>
    <t>Earnings per common share - basic:</t>
  </si>
  <si>
    <t>Earnings per common share - diluted:</t>
  </si>
  <si>
    <t>Dividends to preferred unitholders</t>
  </si>
  <si>
    <t>Net income available for MAALP common unitholders</t>
  </si>
  <si>
    <t>Consolidated Statements of Comprehensive Income - USD ($) $ in Thousands</t>
  </si>
  <si>
    <t>Other comprehensive income:</t>
  </si>
  <si>
    <t>Unrealized (loss) gain from derivative instruments</t>
  </si>
  <si>
    <t>Adjustment for net gains reclassified into net income from derivative instruments</t>
  </si>
  <si>
    <t>Total comprehensive income</t>
  </si>
  <si>
    <t>Less: Comprehensive income attributable to noncontrolling interests</t>
  </si>
  <si>
    <t>Comprehensive income</t>
  </si>
  <si>
    <t>Condensed Consolidated Statements of Cash Flows - USD ($) $ in Thousands</t>
  </si>
  <si>
    <t>Cash flows from operating activities:</t>
  </si>
  <si>
    <t>Adjustments to reconcile net income to net cash provided by operating activities:</t>
  </si>
  <si>
    <t>Loss (gain) on sale of depreciable real estate assets</t>
  </si>
  <si>
    <t>Stock compensation expense</t>
  </si>
  <si>
    <t>Amortization of debt premium and debt issuance costs</t>
  </si>
  <si>
    <t>Net change in operating accounts and other</t>
  </si>
  <si>
    <t>Net cash provided by operating activities</t>
  </si>
  <si>
    <t>Cash flows from investing activities:</t>
  </si>
  <si>
    <t>Purchases of real estate and other assets</t>
  </si>
  <si>
    <t>Capital improvements, development and other</t>
  </si>
  <si>
    <t>Distributions from real estate joint ventures</t>
  </si>
  <si>
    <t>Contributions to affiliates</t>
  </si>
  <si>
    <t>Proceeds from disposition of real estate assets</t>
  </si>
  <si>
    <t>Net cash used in investing activities</t>
  </si>
  <si>
    <t>Cash flows from financing activities:</t>
  </si>
  <si>
    <t>Proceeds from lines of credit</t>
  </si>
  <si>
    <t>Repayments of lines of credit</t>
  </si>
  <si>
    <t>Net proceeds from commercial paper</t>
  </si>
  <si>
    <t>Proceeds from notes payable</t>
  </si>
  <si>
    <t>Principal payments on notes payable</t>
  </si>
  <si>
    <t>Payment of deferred financing costs</t>
  </si>
  <si>
    <t>Distributions to noncontrolling interests</t>
  </si>
  <si>
    <t>Distributions paid on common shares/units</t>
  </si>
  <si>
    <t>Distributions paid on preferred shares/units</t>
  </si>
  <si>
    <t>Net change in other financing activities</t>
  </si>
  <si>
    <t>Net cash used in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Supplemental disclosure of cash flow information:</t>
  </si>
  <si>
    <t>Interest paid</t>
  </si>
  <si>
    <t>Income taxes paid</t>
  </si>
  <si>
    <t>Supplemental disclosure of noncash investing and financing activities:</t>
  </si>
  <si>
    <t>Conversion of OP Units to shares of common stock</t>
  </si>
  <si>
    <t>Accrued construction in progress</t>
  </si>
  <si>
    <t>Interest capitalized</t>
  </si>
  <si>
    <t>Fair value adjustment on derivative instruments</t>
  </si>
  <si>
    <t>MAALP Condensed Consolidated Balance Sheets - USD ($) $ in Thousands</t>
  </si>
  <si>
    <t>Operating Partnership capital:</t>
  </si>
  <si>
    <t>Due to general partner</t>
  </si>
  <si>
    <t>Preferred Units, Preferred Partners' Capital Accounts</t>
  </si>
  <si>
    <t>General Partners' Capital Account</t>
  </si>
  <si>
    <t>[1]</t>
  </si>
  <si>
    <t>Limited Partners' Capital Account</t>
  </si>
  <si>
    <t>Total operating partners' capital</t>
  </si>
  <si>
    <t>Total capital</t>
  </si>
  <si>
    <t>Total liabilities and capital</t>
  </si>
  <si>
    <t>Number of units outstanding represent total OP Units regardless of classification on the Condensed Consolidated Balance Sheets. The number of units classified as redeemable common units on the Condensed Consolidated Balance Sheets as of June 30, 2019 and December 31, 2018 are 102,779 and 98,371, respectively.</t>
  </si>
  <si>
    <t>Basis of Presentation and Principles of Consolidation and Significant Accounting Policies</t>
  </si>
  <si>
    <t>Consolidation And Basis Of Presentation And Significant Accounting Policies [Abstract]</t>
  </si>
  <si>
    <t xml:space="preserve">1.
Basis of Presentation and Principles of Consolidation and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unless the context otherwise requires, "shareholders" refers to the holders of shares of MAA’s common stock. The common units of limited partnership interests in the Operating Partnership are referred to as "OP Units," and the holders of the OP Units are referred to as "common unitholders". As of June 30, 2019, MAA owned 114,043,089 OP Units (or 96.5% of the total number of OP Units). MAA conducts substantially all of its business and holds substantially all of its assets, directly or indirectly,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densed consolidated financial statements of MAA and the Operating Partnership results in the following benefits:
•
enhances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is a multifamily 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ship interests in the Operating Partnership (other than cash held by MAA from time to time); therefore, MAA's primary function is acting as the sole general partner of the Operating Partnership, issuing public equity from time to time and guaranteeing certain debt of the Operating Partnership. The Operating Partnership holds, directly or indirectly, all of the Company's real estate assets. Except for net proceeds from public equity issuances by MAA, which are contributed to the Operating Partnership in exchange for limited partnership interests, the Operating Partnership generates the capital required by the business through the Operating Partnership's operations, direct or indirect incurrence of indebtedness and issuance of OP Units. The presentations of MAA's shareholders' equity and the Operating Partnership's capital are the principal areas of difference between the condensed consolidated financial statements of MAA and those of the Operating Partnership. MAA's shareholders' equity may include shares of preferred stock, shares of common stock, additional paid-in capital, cumulative earnings, cumulative distributions, noncontrolling interest, treasury shares, accumulated other comprehensive income and redeemable common stock. The Operating Partnership's capital may include common capital and preferred capital of the general partner (MAA), limited partners' common capital and preferred capital, noncontrolling interest, accumulated other comprehensive income and redeemable common units. Holders of OP Units (other than MAA and its subsidiaries)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The Company owns, operates, acquires and selectively develops apartment communities primarily located in the Southeast, Southwest and Mid-Atlantic regions of the United States. As of June 30, 2019, the Company owned and operated 303 apartment communities through the Operating Partnership and its subsidiaries and had an ownership interest in one apartment community through an unconsolidated real estate joint venture. As of June 30, 2019, the Company had five development communities under construction totaling 1,090 apartment units. Total expected costs for these five development projects are $230.5 million, of which $82.5 million had been incurred through June 30, 2019 . The Company expects to complete two developments in the second half of 2019, one development in the first half of 2020, one development in the second half of 2020 and one development in the first half of 2021. Thirty of the Company's apartment communities include retail components with approximately 615,000 square feet of gross leasable space. The Company also has four commercial properties with approximately 260,000 square feet of combined gross leasable area. The Company’s apartment communities and commercial properties are located across 17 states and the District of Columbia. 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80%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s in Unconsolidated Affiliates" below). Changes in Presentation In an effort to simplify the Company's presentation of cash flows from financing activities within the condensed consolidated statements of cash flows, the Company combined "Repurchase of common stock"; "Debt prepayment and extinguishment costs"; "Proceeds from issuances of common shares"; and "Exercise of stock options" into one line, "Net change in other financing activities" within the cash flows from financing activities section. No presentation changes were made to the cash flows from operating or investing activities sections of the condensed consolidated statements of cash flows. Prior year amounts have been changed to conform to the Company's current year presentation. These changes in presentation had no effect on the Company's ending cash, cash equivalents and restricted cash balances and did not impact the classification of cash flows between operating, investing and financing activities. Noncontrolling Interests As of June 30, 2019, the Company had two types of noncontrolling interests with respect to its consolidated subsidiaries, (1) noncontrolling interests related to the common unitholders of its Operating Partnership (see below) and (2) noncontrolling interest related to its consolidated real estate entities (see "Investment in Consolidated Real Estate Entities" below). The noncontrolling interests in the accompanying condensed consolidated financial statemen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Investments in Unconsolidated Affiliates Through its investment in a limited liability company, or the Apartment LLC, the Company together with an institutional investor indirectly owns one apartment community, Post Massachusetts Avenue, located in Washington, D.C. The Company owned a 35.0% equity interest in the unconsolidated real estate joint venture as of June 30, 2019 and provides property and asset management services to the Apartment LLC for which it earns fees. The joint venture was determined to be a VIE, but the Company is not designated as the primary beneficiary. As a result, the Company accounts for its investment in the Apartment LLC using the equity method of accounting as the Company is able to exert significant influence over the joint venture but does not have a controlling interest. As of June 30, 2019, the Company's investment in the Apartment LLC totaled $44.0 million. In September 2017, a subsidiary of the Operating Partnership invested in a limited partnership, Real Estate Technology Ventures, L.P. As of June 30, 2019, the Operating Partnership indirectly owned 20.7% of the limited partnership. The limited partnership was determined to be a VIE, but the Company is not designated as the primary beneficiary. As a result, the Company accounts for its investment in the limited partnership using the equity method of accounting as the investment is considered more than minor. As of June 30, 2019, the Company's investment in the limited partnership totaled $6.2 million and is included in "Other assets" in the accompanying Condensed Consolidated Balance Sheet. As of June 30, 2019, the Company was committed until September 2022 to make additional capital contributions totaling $10.9 million if and when called by the general partner of the limited partnership. Investments in Consolidated Real Estate Entities The Company owns a 92.5% equity interest in a consolidated real estate entity that developed, constructed and operates a 359-unit apartment community in Denver, Colorado. The owner of the remaining 7.5% equity interest, a private real estate company, was generally responsible for the development and construction of the community, which was completed during the year ended December 31, 2018. The Company will continue to operate and manage the community. The entity was determined to be a VIE with the Company designated as the primary beneficiary. As a result, the accounts of the entity are consolidated by the Company. As of June 30, 2019, the consolidated assets and liabilities included buildings and improvements and other, net of accumulated depreciation of $69.1 million; land of $14.9 million; and accrued expenses and other liabilities of $0.8 million. During the first quarter of 2019, the Company acquired an 80.0% equity interest in a consolidated real estate entity that will develop, construct and operate an apartment community in Phoenix, Arizona. The entity acquired the land site and initiated development of the apartment community in the first quarter of 2019. The owner of the remaining 20.0% equity interest, a private real estate company, is responsible for the development and construction of the community. The Company will lease-up the property when units are delivered and operate and manage the community upon its completion. The entity was determined to be a VIE with the Company designated as the primary beneficiary. As a result, the accounts of the entity are consolidated by the Company. As of June 30, 2019, the consolidated assets and liabilities included development and capital improvements in process of $8.7 million; land of $9.4 million; and accrued expenses and other liabilities of $2.0 million. Fair Value Measurements The Company applies the guidance in Accounting Standards Codification, or ASC, Topic 820, Fair Value Measurements and Disclosures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Leases In 2016, the Financial Accounting Standard Board, or FASB, issued Accounting Standard Update, or ASU, 2016-02, Leases Comparative periods presented in this Quarterly Report on Form 10-Q continue to apply guidance in ASC Topic 840, Leases, and have not been recast as the Company adopted the new standard using the modified retrospective transition approach effective as of January 1, 2019. The adoption of the new lease standard has not resulted in a significant change in the accounting for the Company’s rental revenues as the Company's residential, retail and commercial leases, where it is the lessor, will continue to be accounted for as operating leases. Management has elected available practical expedients that provide lessors an option not to separate lease and non-lease components when certain criteria are met, and instead, allow for those components to be accounted for as a single lease component. Thus, beginning with the effective date of the adoption of the new standard, January 1, 2019, rental revenues and non-lease reimbursable property revenues meet the criteria to be aggregated into a single lease component and are reported in the line item, "Rental revenues", as presented in the disaggregation of the Company's revenues in Note 11. The Company is the lessee under certain ground, office, equipment and other operating leases. Based on its election of the package of practical expedients provided in ASU 2016-02, the Company did not reassess the classification of existing leases with its adoption of ASC Topic 842. The Company’s existing leases as of January 1, 2019 will continue to be accounted for as operating leases; however, if contracts are modified subsequent to the adoption of ASC Topic 842, the Company will be required to reassess the contracts using guidance provided under ASC Topic 842. The Company recognized total right-of-use assets of $54.3 million within "Other assets" and related lease obligations of $33.6 million within "Accrued expenses and other liabilities" on its Condensed Consolidated Balance Sheets for leases in effect as of January 1, 2019. As of June 30, 2019, the balance of total right-of-use assets within “Other assets” was $53.5 million, and the balance of related lease obligations within “Accrued expenses and other liabilities” was $33.2 million. As most leases do not provide a readily determinable implicit rate to discount future minimum lease payments to present value, management estimated the Company's incremental borrowing rate based on information available as of the date of adoption and based on the remaining lease terms as of the date of initial application. Operating leases recognized upon adoption had a weighted-average remaining lease term of approximately 33 years and a weighted-average discount rate of approximately 4.4%. Operating leases as of June 30, 2019 have a weighted-average remaining lease term of approximately 32 years and a weighted-average discount rate of approximately 4.4%. Lease expense for the six months ended June 30, 2019, recognized under ASC Topic 842, continued to be immaterial for the Company and was recognized in a similar manner as compared to the six months ended June 30, 2018. Cash paid for amounts included in the measurement of operating lease liabilities during the six months ended June 30, 2019 was also immaterial. Revenue Recognition The Company primarily leases multifamily residential apartments under operating leases generally due on a monthly basis with terms of approximately one year or less, which are recorded as operating leases. Rental revenues are recognized in accordance with ASC Topic 842 using a method that represents a straight-line basis over the term of the lease. In addition, in circumstances where a lease incentive is provided to tenants, the incentive is recognized as a reduction of rental revenues on a straight-line basis over the reasonably assured lease term. Rental revenues represent approximately 93% of the Company's total revenues and include gross rents charged less adjustments for concessions and bad debt. Approximately 6% of the Company's total revenues represents reimbursable property revenues from its tenants for utility reimbursements, which are generally recognized and due on a monthly basis as tenants obtain control of the service over the term of the lease. The remaining 1% of the Company's total revenues represents other non-lease revenues primarily driven by nonrefundable fees and commissions. With the adoption of ASC Topic 842, rental revenues and non-lease reimbursable property revenues meet the criteria to be aggregated into a single lease component and to be reported in a single line, while non-lease reimbursable property revenues recognized prior to January 1, 2019 will continue to be reported as non-lease revenues and recognized in accordance with ASC Topic 606, Revenue Recognition. </t>
  </si>
  <si>
    <t>Earnings Per Common Share of MAA</t>
  </si>
  <si>
    <t>Earnings Per Common Share Of M A A [Abstract]</t>
  </si>
  <si>
    <t>Earnings per Common Share of MAA</t>
  </si>
  <si>
    <t xml:space="preserve">2. Earnings per Common Share of MAA Basic earnings per share is computed using the two-class metho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three and six months ended June 30, 2019 and 2018, MAA's diluted earnings per share was computed using the treasury stock method as presented below (dollars and shares in thousands, except per share amounts):
Three months ended June 30,
Six months ended June 30,
2019
2018
2019
2018
Calculation of Earnings per Common Share - basic
Net income
$
64,141
$
61,981
$
130,099
$
112,801
Net income attributable to noncontrolling interests
(2,224
)
(2,174
)
(4,522
)
(3,975
)
Unvested restricted stock (allocation of earnings)
(96
)
(78
)
(184
)
(142
)
Preferred dividends
(922
)
(922
)
(1,844
)
(1,844
)
Net income available for common shareholders, adjusted
$
60,899
$
58,807
$
123,549
$
106,840
Weighted average common shares - basic
113,838
113,646
113,783
113,595
Earnings per common share - basic
$
0.53
$
0.52
$
1.09
$
0.94
Calculation of Earnings per Common Share - diluted
Net income
$
64,141
$
61,981
$
130,099
$
112,801
Net income attributable to noncontrolling interests (1)
(2,224
)
(2,174
)
(4,522
)
(3,975
)
Preferred dividends
(922
)
(922
)
(1,844
)
(1,844
)
Net income available for common shareholders, adjusted
$
60,995
$
58,885
$
123,733
$
106,982
Weighted average common shares - basic
113,838
113,646
113,783
113,595
Effect of dilutive securities
249
207
211
174
Weighted average common shares - diluted
114,087
113,853
113,994
113,769
Earnings per common share - diluted
$
0.53
$
0.52
$
1.09
$
0.94
(1)
4.1 million </t>
  </si>
  <si>
    <t>Earnings Per OP Unit of MAALP</t>
  </si>
  <si>
    <t>Earnings Per O P Unitof M A A L P [Abstract]</t>
  </si>
  <si>
    <t>Earnings per OP Unit of MAALP</t>
  </si>
  <si>
    <t>3. Earnings per OP Unit of MAALP Basic earnings per common unit is computed using the two-class metho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common unit. Diluted earnings per common unit reflects the potential dilution that could occur if securities or other contracts to issue OP Units were exercised or converted into OP Units. Both the unvested restricted unit awards and other potentially dilutive common units, and the related impact to earnings, are considered when calculating earnings per common unit on a diluted basis with diluted earnings per common unit being the more dilutive of the treasury stock or two-class methods. For the three and six months ended June 30, 2019 and 2018, MAA's diluted earnings per common unit was computed using the treasury stock method as presented below (dollars and units in thousands, except per unit amounts):
Three months ended June 30,
Six months ended June 30,
2019
2018
2019
2018
Calculation of Earnings per Common Unit - basic
Net income
$
64,141
$
61,981
$
130,099
$
112,801
Unvested restricted stock (allocation of earnings)
(96
)
(78
)
(184
)
(142
)
Preferred unit distributions
(922
)
(922
)
(1,844
)
(1,844
)
Net income available for common unitholders, adjusted
$
63,123
$
60,981
$
128,071
$
110,815
Weighted average common units - basic
117,935
117,783
117,886
117,754
Earnings per common unit - basic
$
0.53
$
0.52
$
1.09
$
0.94
Calculation of Earnings per Common Unit - diluted
Net income
$
64,141
$
61,981
$
130,099
$
112,801
Preferred unit distributions
(922
)
(922
)
(1,844
)
(1,844
)
Net income available for common unitholders, adjusted
$
63,219
$
61,059
$
128,255
$
110,957
Weighted average common units - basic
117,935
117,783
117,886
117,754
Effect of dilutive securities
249
207
211
174
Weighted average common units - diluted
118,184
117,990
118,097
117,928
Earnings per common unit - diluted
$
0.53
$
0.52
$
1.09
$
0.94</t>
  </si>
  <si>
    <t>MAA Equity</t>
  </si>
  <si>
    <t>M A A Equity [Abstract]</t>
  </si>
  <si>
    <t>4. MAA Equity Changes in total equity and its components for the three months ended June 30, 2019 and 2018 were as follows (dollars in thousands):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MARCH 31, 2019
$
9
$
1,137
$
7,141,544
$
(1,037,268
)
$
(3,300
)
$
218,011
$
5,166
$
6,325,299
Net income
—
—
—
61,917
—
2,224
—
64,141
Other comprehensive loss - derivative instruments
—
—
—
—
(5,792
)
(212
)
—
(6,004
)
Issuance and registration of common shares
—
1
(520
)
—
—
—
—
(519
)
Shares repurchased and retired
—
—
(701
)
—
—
—
—
(701
)
Exercise of stock options
—
—
1,032
—
—
—
—
1,032
Shares issued in exchange for common units
—
—
821
—
—
(821
)
—
—
Shares issued in exchange for redeemable stock
—
—
575
—
—
—
—
575
Redeemable stock fair market value adjustment
—
—
—
(835
)
—
—
—
(835
)
Adjustment for noncontrolling interests in Operating Partnership
—
—
(127
)
—
—
127
—
—
Amortization of unearned compensation
—
—
3,452
—
—
—
—
3,452
Dividends on preferred stock
—
—
—
(922
)
—
—
—
(922
)
Dividends on common stock ($0.9600 per share)
—
—
—
(109,557
)
—
—
—
(109,557
)
Dividends on noncontrolling interests units ($0.9600 per unit)
—
—
—
—
—
(3,925
)
—
(3,925
)
Contribution from noncontrolling interest
—
—
—
—
—
—
490
490
EQUITY BALANCE JUNE 30, 2019
$
9
$
1,138
$
7,146,076
$
(1,086,665
)
$
(9,092
)
$
215,404
$
5,656
$
6,272,526
Mid-America Apartment Communities, Inc. Shareholders' Equity
Preferred Stock
Common Stock
Additional Paid-In Capital
Accumulated Distributions in Excess of Net Income
Accumulated Other Comprehensive Income
Noncontrolling Interests - Operating Partnership
Noncontrolling Interests - Consolidated Real Estate Entities
Total Equity
EQUITY BALANCE MARCH 31, 2018
$
9
$
1,135
$
7,127,740
$
(840,642
)
$
3,000
$
226,815
$
2,306
$
6,520,363
Net income
—
—
—
59,807
—
2,174
—
61,981
Other comprehensive income - derivative instruments
—
—
—
—
4,986
179
—
5,165
Issuance and registration of common shares
—
—
(341
)
—
—
—
—
(341
)
Shares issued in exchange for common units
—
1
337
—
—
(338
)
—
—
Redeemable stock fair market value adjustment
—
—
—
(892
)
—
—
—
(892
)
Adjustment for noncontrolling interests in Operating Partnership
—
—
203
—
—
(203
)
—
—
Amortization of unearned compensation
—
—
2,963
—
—
—
—
2,963
Dividends on preferred stock
—
—
—
(922
)
—
—
—
(922
)
Dividends on common stock ($0.9225 per share)
—
—
—
(105,023
)
—
—
—
(105,023
)
Dividends on noncontrolling interests units ($0.9225 per unit)
—
—
—
—
—
(3,814
)
—
(3,814
)
EQUITY BALANCE JUNE 30, 2018
$
9
$
1,136
$
7,130,902
$
(887,672
)
$
7,986
$
224,813
$
2,306
$
6,479,480
Changes in total equity and its components for the six months ended June 30, 2019 and 2018 were as follows (dollars in thousands):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DECEMBER 31, 2018
$
9
$
1,136
$
7,138,170
$
(989,263
)
$
(212
)
$
220,043
$
2,306
$
6,372,189
Net income
—
—
—
125,577
—
4,522
—
130,099
Other comprehensive loss - derivative instruments
—
—
—
—
(8,880
)
(325
)
—
(9,205
)
Issuance and registration of common shares
—
2
608
—
—
—
—
610
Shares repurchased and retired
—
—
(3,724
)
—
—
—
—
(3,724
)
Exercise of stock options
—
—
1,240
—
—
—
—
1,240
Shares issued in exchange for common units
—
—
1,157
—
—
(1,157
)
—
—
Shares issued in exchange for redeemable stock
—
—
575
—
—
—
—
575
Redeemable stock fair market value adjustment
—
—
—
(2,186
)
—
—
—
(2,186
)
Adjustment for noncontrolling interests in Operating Partnership
—
—
(187
)
—
—
187
—
—
Amortization of unearned compensation
—
—
8,237
—
—
—
—
8,237
Dividends on preferred stock
—
—
—
(1,844
)
—
—
—
(1,844
)
Dividends on common stock ($1.9200 per share)
—
—
—
(218,949
)
—
—
—
(218,949
)
Dividends on noncontrolling interests units ($1.9200 per unit)
—
—
—
—
—
(7,866
)
—
(7,866
)
Contribution from noncontrolling interest
—
—
—
—
—
—
3,350
3,350
EQUITY BALANCE JUNE 30, 2019
$
9
$
1,138
$
7,146,076
$
(1,086,665
)
$
(9,092
)
$
215,404
$
5,656
$
6,272,526
Mid-America Apartment Communities, Inc. Shareholders' Equity
Preferred Stock
Common Stock
Additional Paid-In Capital
Accumulated Distributions in Excess of Net Income
Accumulated Other Comprehensive Income
Noncontrolling Interests - Operating Partnership
Noncontrolling Interests - Consolidated Real Estate Entities
Total Equity
EQUITY BALANCE DECEMBER 31, 2017
$
9
$
1,134
$
7,121,112
$
(784,500
)
$
2,157
$
231,676
$
2,306
$
6,573,894
Net income
—
—
—
108,826
—
3,975
—
112,801
Other comprehensive income - derivative instruments
—
—
—
—
5,596
208
—
5,804
Issuance and registration of common shares
—
1
(237
)
—
—
—
—
(236
)
Shares repurchased and retired
—
—
(2,912
)
—
—
—
—
(2,912
)
Exercise of stock options
—
—
625
—
—
—
625
Shares issued in exchange for common units
—
1
3,117
—
—
(3,118
)
—
—
Shares issued in exchange for redeemable stock
—
—
1,915
—
—
—
—
1,915
Redeemable stock fair market value adjustment
—
—
—
73
—
—
—
73
Adjustment for noncontrolling interests in Operating Partnership
—
—
295
—
—
(295
)
—
—
Cumulative adjustment due to adoption of ASU 2017-12
—
—
(233
)
233
—
—
—
Amortization of unearned compensation
—
—
6,987
—
—
—
—
6,987
Dividends on preferred stock
—
—
—
(1,844
)
—
—
—
(1,844
)
Dividends on common stock ($1.8450 per share)
—
—
—
(209,994
)
—
—
—
(209,994
)
Dividends on noncontrolling interests units ($1.8450 per unit)
—
—
—
—
—
(7,633
)
—
(7,633
)
EQUITY BALANCE JUNE 30, 2018
$
9
$
1,136
$
7,130,902
$
(887,672
)
$
7,986
$
224,813
$
2,306
$
6,479,480</t>
  </si>
  <si>
    <t>MAALP Capital</t>
  </si>
  <si>
    <t>M A A L P Capital [Abstract]</t>
  </si>
  <si>
    <t>5. MAALP Capital Changes in total capital and its components for the three months ended June 30, 2019 and 2018 were as follows (dollars in thousands):
Mid-America Apartments, L.P. Unitholders' Capital
Limited Partner
General Partner
Preferred Units
Accumulated Other Comprehensive Loss
Noncontrolling Interests- Consolidated Real Estate Entities
Total Partnership Capital
CAPITAL BALANCE MARCH 31, 2019
$
218,011
$
6,038,625
$
66,840
$
(3,362
)
$
5,166
$
6,325,280
Net income
2,224
60,995
922
—
—
64,141
Other comprehensive loss - derivative instruments
—
—
—
(6,004
)
—
(6,004
)
Issuance of units
—
(519
)
—
—
—
(519
)
Units repurchased and retired
—
(701
)
—
—
—
(701
)
Exercise of unit options
—
1,032
—
—
—
1,032
General partnership units issued in exchange for limited partnership units
(821
)
821
—
—
—
—
Units issued in exchange for redeemable units
—
575
—
—
—
575
Redeemable units fair market value adjustment
—
(835
)
—
—
—
(835
)
Adjustment for limited partners' capital at redemption value
(85
)
85
—
—
—
—
Amortization of unearned compensation
—
3,452
—
—
—
3,452
Distributions to preferred unitholders
—
—
(922
)
—
—
(922
)
Distributions to common unitholders ($0.9600 per unit)
(3,925
)
(109,557
)
—
—
—
(113,482
)
Contribution from noncontrolling interest
—
—
—
—
490
490
CAPITAL BALANCE JUNE 30, 2019
$
215,404
$
5,993,973
$
66,840
$
(9,366
)
$
5,656
$
6,272,507
Mid-America Apartments, L.P. Unitholders' Capital
Limited Partner
General Partner
Preferred Units
Accumulated Other Comprehensive Income
Noncontrolling Interests - Consolidated Real Estate Entities
Total Partnership Capital
CAPITAL BALANCE MARCH 31, 2018
$
226,815
$
6,221,216
$
66,840
$
3,167
$
2,306
$
6,520,344
Net income
2,174
58,885
922
—
—
61,981
Other comprehensive income - derivative instruments
—
—
—
5,165
—
5,165
Issuance of units
—
(341
)
—
—
—
(341
)
General partnership units issued in exchange for limited partnership units
(338
)
338
—
—
—
—
Redeemable units fair market value adjustment
—
(892
)
—
—
—
(892
)
Adjustment for limited partners' capital at redemption value
(24
)
24
—
—
—
—
Amortization of unearned compensation
—
2,963
—
—
—
2,963
Distributions to preferred unitholders
—
—
(922
)
—
—
(922
)
Distributions to common unitholders ($0.9225 per unit)
(3,814
)
(105,023
)
—
—
—
(108,837
)
CAPITAL BALANCE JUNE 30, 2018
$
224,813
$
6,177,170
$
66,840
$
8,332
$
2,306
$
6,479,461
Changes in total capital and its components for the six months ended June 30, 2019 and 2018 were as follows (dollars in thousands):
Mid-America Apartments, L.P. Unitholders' Capital
Limited Partner
General Partner
Preferred Units
Accumulated Other Comprehensive Loss
Noncontrolling Interests- Consolidated Real Estate Entities
Total Partnership Capital
CAPITAL BALANCE DECEMBER 31, 2018
$
220,043
$
6,083,142
$
66,840
$
(161
)
$
2,306
$
6,372,170
Net income
4,522
123,733
1,844
—
—
130,099
Other comprehensive loss - derivative instruments
—
—
—
(9,205
)
—
(9,205
)
Issuance of units
—
610
—
—
—
610
Units repurchased and retired
—
(3,724
)
—
—
—
(3,724
)
Exercise of unit options
—
1,240
—
—
—
1,240
General partnership units issued in exchange for limited partnership units
(1,157
)
1,157
—
—
—
—
Units issued in exchange for redeemable units
—
575
—
—
—
575
Redeemable units fair market value adjustment
—
(2,186
)
—
—
—
(2,186
)
Adjustment for limited partners' capital at redemption value
(138
)
138
—
—
—
—
Amortization of unearned compensation
—
8,237
—
—
—
8,237
Distributions to preferred unitholders
—
—
(1,844
)
—
—
(1,844
)
Distributions to common unitholders ($1.9200 per unit)
(7,866
)
(218,949
)
—
—
—
(226,815
)
Contribution from noncontrolling interest
—
—
—
—
3,350
3,350
CAPITAL BALANCE JUNE 30, 2019
$
215,404
$
5,993,973
$
66,840
$
(9,366
)
$
5,656
$
6,272,507
Mid-America Apartments, L.P. Unitholders' Capital
Limited Partner
General Partner
Preferred Units
Accumulated Other Comprehensive Income
Noncontrolling Interests - Consolidated Real Estate Entities
Total Partnership Capital
CAPITAL BALANCE DECEMBER 31, 2017
$
231,676
$
6,270,758
$
66,840
$
2,295
$
2,306
$
6,573,875
Net income
3,975
106,982
1,844
—
—
112,801
Other comprehensive income - derivative instruments
—
—
—
5,804
—
5,804
Issuance of units
—
(236
)
—
—
—
(236
)
Units repurchased and retired
—
(2,912
)
—
—
—
(2,912
)
Exercise of unit options
—
625
—
—
—
625
General partnership units issued in exchange for limited partnership units
(3,118
)
3,118
—
—
—
—
Units issued in exchange for redeemable units
—
1,915
—
—
—
1,915
Redeemable units fair market value adjustment
—
73
—
—
—
73
Adjustment for limited partners' capital at redemption value
(87
)
87
—
—
—
—
Cumulative adjustment due to adoption of ASU 2017-12
—
(233
)
—
233
—
—
Amortization of unearned compensation
—
6,987
—
—
—
6,987
Distributions to preferred unitholders
—
—
(1,844
)
—
—
(1,844
)
Distributions to common unitholders ($1.8450 per unit)
(7,633
)
(209,994
)
—
—
—
(217,627
)
CAPITAL BALANCE JUNE 30, 2018
$
224,813
$
6,177,170
$
66,840
$
8,332
$
2,306
$
6,479,461</t>
  </si>
  <si>
    <t>Borrowings</t>
  </si>
  <si>
    <t>Notes To Financial Statements [Abstract]</t>
  </si>
  <si>
    <t>6. Borrowings The following table summarizes the Company's outstanding debt as of June 30, 2019 (dollars in thousands):
Balance
Weighted Average Effective Rate
Weighted Average Contract Maturity
Unsecured debt
Variable rate revolving credit facility
$
—
—
—
Variable rate commercial paper program
367,000
2.7
%
7/16/2019
Fixed rate senior notes
2,942,000
4.0
%
11/26/2025
Term loans fixed with swaps
300,000
2.3
%
3/1/2022
Variable rate term loans
300,000
3.4
%
8/29/2020
Debt issuance costs, discounts and fair market value adjustments
(29,474
)
Total unsecured debt
$
3,879,526
3.7
%
Fixed rate secured debt
Individual property mortgages
$
663,764
4.5
%
5/17/2036
Debt issuance costs and fair market value adjustments
(3,301
)
Total secured debt
$
660,463
4.5
%
Total outstanding debt
$
4,539,989
3.8
%
Unsecured Revolving Credit Facility In May 2019, MAALP entered into a $1.0 billion unsecured revolving credit facility with a syndicate of banks led by Wells Fargo Bank, National Association, or Wells Fargo, and fifteen other banks, which is referred to as the Credit Facility. The Credit Facility replaced the previous credit facility and includes an expansion option up to $1.5 billion. The Credit Facility bears an interest rate of the London Interbank Offered Rate, or LIBOR, plus a spread of 0.75% to 1.45% based on an investment grade pricing grid. The Credit Facility matures in May 2023 with an option to extend for two additional six-month periods. As of June 30, 2019, MAALP had no balance outstanding under the Credit Facility, while $2.5 million of capacity was being used to support outstanding letters of credit. Unsecured Commercial Paper During May 2019, MAALP established an unsecured commercial paper program whereby MAALP can issue unsecured commercial paper notes with varying maturities not to exceed 397 days up to a maximum aggregate principal amount outstanding of $500.0 million. As of June 30, 2019, MAALP had $367.0 million outstanding under the commercial paper program. Senior Unsecured Notes As of In March 2019, MAALP publicly issued $300.0 million in aggregate principal amount of senior unsecured notes, maturing March 2029 with an interest rate of 3.950% per annum, or the 2029 Notes. The purchase price paid by the initial purchasers was 99.720% of the principal amount. The 2029 Notes are general unsecured senior obligations of MAALP and rank equally in right of payment with all other senior unsecured indebtedness of MAALP. Interest on the 2029 Notes is payable on March 15 and September 15 of each year, beginning on September 15, 2019. The net proceeds of the offering, after deducting the original issue discount, underwriting commissions and expenses of approximately $2.8 million, were $297.2 million. The 2029 Notes have been reflected net of discount and debt issuance costs in the Condensed Consolidated Balance Sheets as of June 30, 2019. In connection with the issuance of the 2029 Notes, MAALP cash settled $300.0 million in forward interest rate swap agreements, entered into during the second half of 2018 to effectively lock the interest rate on the planned transaction, resulting in an effective interest rate of 4.240% over the ten year life of the 2029 Notes. Unsecured Term Loans As of June 30, 2019, the Company maintained three term loans with a syndicate of banks, one led by U.S. Bank National Association, or U.S. Bank, one led by KeyBank National Association, or KeyBank, and one by Wells Fargo. The U.S. Bank term loan has a balance of $150.0 million, matures in 2020, and has a variable interest rate of LIBOR plus a spread of 0.90% to 1.90% based on the Company's credit ratings. The KeyBank term loan has a balance of $150.0 million, matures in 2021, and has a variable interest rate of LIBOR plus a spread of 0.90% to 1.75% based on the Company's credit ratings. The Wells Fargo term loan has a balance of $300.0 million, matures in 2022, and has a variable interest rate of LIBOR plus a spread of 0.90% to 1.75% based on the Company's credit ratings. The interest rate of the Wells Fargo term loan due in 2022 is fixed at 2.32% with a forward swap through the swap's maturity date, January 2020. In May 2019, the Company retired a $300.0 million unsecured term loan with Wells Fargo due in June 2019. Secured Property Mortgages As of June 30, 2019, the Company had $663.8 million Guarantees As of June 30, 2019, MAA fully and unconditionally guaranteed $242.0 million of the privately placed senior unsecured notes issued by MAALP.</t>
  </si>
  <si>
    <t>Financial Instruments and Derivatives</t>
  </si>
  <si>
    <t>Fair Value Disclosures [Abstract]</t>
  </si>
  <si>
    <t>7. 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s of June 30, 2019 and December 31, 2018, totaled $3.6 billion and $3.1 billion, respectively, and had estimated fair values of $3.8 billion and $3.1 billion (excluding prepayment penalties) as of June 30, 2019 and December 31, 2018, respectively. The carrying values of variable rate notes payable (excluding the impact of interest rate swap agreements) as of June 30, 2019 and December 31, 2018, totaled $0.9 billion and $1.1 billion, respectively, and had estimated fair values of $0.9 billion and $1.1 billion (excluding prepayment penalties) as of June 30, 2019 and December 31, 2018, respectively.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The variable rates reset every 30 to 90 days, and management concluded that these rates reasonably estimate current market rates. Financial Instruments Measured at Fair Value on a Recurring Basis As of June 30, 2019, the Company had four outstanding interest rate derivatives with a total current notional balance of $300.0 million that were designated as cash flow hedges of interest rate risk and two forward rate swaps totaling $150.0 million, which hedge the first 10 years of interest rate payments on debt the Company anticipates issuing in the future. The Company uses interest rate swaps to add stability to interest expense; to manage, or hedge, its exposure to interest rate movements associated with its variable rate debt; or as hedges in anticipation of future debt transaction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interest rate derivative contracts designated as hedging instruments recorded in "Other assets" in the accompanying Condensed Consolidated Balance Sheets was $1.1 million and $3.7 million as of June 30, 2019 and December 31, 2018, respectively. The fair value of interest rate derivative contract liabilities recorded in "Accrued expenses and other liabilities" in the accompanying Condensed Consolidated Balance Sheet was $4.8 million and $5.3 million as of June 30, 2019 and December 31, 2018, respectively. To comply with the provisions of ASC Topic 820, management incorporates credit valuation adjustments to appropriately reflect both its nonperformance risk and the respective counterparty’s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Based on guidance issued by the FASB, the Company made an accounting policy election to measure the credit risk of its derivative financial instruments that are subject to master netting agreements on a net basis by counterparty portfolio. The derivative asset related to the redemption feature embedded in the MAA Series I preferred stock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is analysis reflects the contractual terms of the redeemable preferred shares, which are redeemable at the Company's option beginning on October 1, 2026 and at the redemption price of $50 per share (see Note 8). The analysis uses observable market-based inputs, including trading data available on the preferred shares, coupon yields on preferred stock issuances from REITs with similar credit ratings as MAA and treasury rates to determine the fair value of the bifurcated call option. The redemption feature embedded in the MAA Series I preferred stock is reported as a derivative asset in "Other assets" in the accompanying Condensed Consolidated Balance Sheets and is adjusted to its fair value at each reporting date, with a corresponding non-cash adjustment to "Other non-operating income" in the accompanying Condensed Consolidated Statements of Operations. As a result of adjustments of non-cash income recorded to reflect the change in fair value of the derivative asset during the six months ended June 30, 2019, the fair value of the embedded derivative increased to $22.7 million as of June 30, 2019 as compared to $18.6 million as of December 31, 2018. The Company has determined the majority of the inputs used to value its outstanding debt and derivatives, including its embedded derivative, fall within Level 2 of the fair value hierarchy, and as a result, the fair value valuation of its debt and all of its derivatives held as of June 30, 2019 and December 31, 2018 were classified as Level 2 in the fair value hierarchy. The Company's derivative financial instruments and their related gains and losses are reported in "Net change in operating accounts and other" in the accompanying Condensed Consolidated Statements of Cash Flows. Cash Flow Hedges of Interest Rate Risk The changes in the fair value of derivatives designated and that qualify as cash flow hedges is recorded in "Accumulated other comprehensive loss" and is subsequently reclassified into earnings in the period that the hedged forecasted transaction affects earnings. As long as a hedging instrument is designated and the results of the effectiveness testing support that the instrument qualifies for hedge accounting treatment, there is no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loss" related to derivatives designated as qualifying cash flow hedges will be reclassified to interest expense as interest payments are made on the Company's variable rate or fixed rate debt. During the next twelve months, the Company estimates that an additional $0.1 million will be reclassified to earnings as a decrease to "Interest expense", which primarily represents the difference between the fixed interest rate swap payments and the projected variable interest rate swap receipts. Tabular Disclosure of the Effect of Derivative Instruments on the Condensed Consolidated Statements of Operations The tables below present the effect of the Company's derivative financial instruments on the Condensed Consolidated Statements of Operations for the three and six months ended June 30, 2019 and 2018 (dollars in thousands):
Derivatives in Cash Flow Hedging Relationships
(Loss) Gain Recognized in OCI on Derivative
Location of Gain Reclassified from Accumulated
Net Gain Reclassified from Accumulated OCL into Interest Expense (1)
Three months ended June 30,
2019
2018
OCL into Income
2019
2018
Interest rate contracts
$
(5,426
)
$
5,720
Interest expense
$
578
$
555
Six months ended June 30,
Interest rate contracts
$
(7,882
)
$
6,552
Interest expense
$
1,323
$
748
(1)
Derivatives Not Designated as Hedging Instruments
Location of Gain Recognized in
Gain Recognized in Earnings on Derivative
For the three months ended June 30,
Income on Derivative
2019
2018
Preferred stock embedded derivative
Other non-operating income
$
4,594
$
2,793
For the six months ended June 30,
Preferred stock embedded derivative
Other non-operating income
$
4,070
$
149
Credit-Risk-Related Contingent Features Certain of the Company's derivative contracts contain a provision where the Company could be declared in default on its derivative obligations if repayment of the underlying indebtedness is accelerated by the lender due to the Company's default on the indebtedness. As of June 30, 2019, the Company had not breached the provisions of these agreements. If the provisions had been breached, the Company could have been required to settle its obligations under the agreements at the termination value of $4.2 million as of June 30, 2019.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densed Consolidated Balance Sheets.</t>
  </si>
  <si>
    <t>Shareholders' Equity of MAA</t>
  </si>
  <si>
    <t>Shareholders Equity Of M A A [Abstract]</t>
  </si>
  <si>
    <t>8. Shareholders' Equity of MAA As of June 30, 2019, 114,043,089 shares of common stock of MAA and 4,090,083 OP Units (excluding the OP Units held by MAA) were issued and outstanding, representing a total of 118,133,172 shares and units. As of June 30, 2018, 113,808,292 shares of common stock of MAA and 4,135,668 OP Units (excluding the OP Units held by MAA) were outstanding, representing a total of 117,943,960 shares and units. Options to purchase 60,442 shares of MAA's common stock were outstanding as of June 30, 2019, compared to 95,838 outstanding options as of June 30, 2018. During the six months ended June 30, 2019 and 2018, MAA issued 20,718 shares and 12,600 shares, respectively, related to the exercise of stock options. These exercises resulted in proceeds of $1.2 million and $0.6 million, respectively. Preferred Stock As of June 30, 2019, MAA had one outstanding series of cumulative redeemable preferred stock, which has the following characteristics:
Description
Outstanding Shares
Liquidation Preference (1)
Optional Redemption Date
Redemption Price (2)
Stated Dividend Yield
Approximate Dividend Rate
Series I
867,846
$
50.00
10/1/2026
$
50.00
8.50
%
$
4.25
(1)
(2)</t>
  </si>
  <si>
    <t>Partners' Capital of MAALP</t>
  </si>
  <si>
    <t>Partners Capital Notes [Abstract]</t>
  </si>
  <si>
    <t>9. Partners' Capital of MAALP Common units of limited partnership interests in MAALP are represented by OP Units. As of June 30, 2019, there were 118,133,172 OP Units outstanding, 114,043,089, or 96.5%, of which represent Class B OP Units (common units issued to or held by MAALP's general partner or any of its subsidiaries), which were owned by MAA, MAALP's general partner. The remaining 4,090,083 OP Units were Class A OP Units owned by Class A limited partners. As of June 30, 2018, there were 117,943,960 OP Units outstanding, 113,808,292, or 96.5%, of which were owned by MAA and 4,135,668 of which were owned by the Class A limited partners. MAA, as the sole general partner of MAALP, has full, complete and exclusive discretion to manage and control the business of MAAL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s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 Under the Partnership Agreement, MAALP may issue Class A OP Units and Class B OP Units. Class A OP Units are any OP Units other than Class B OP Units, while Class B OP Units are those issued to or held by MAALP's general partner or any of its subsidiaries.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after allocations to preferred ownership interests)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to MAA of a number of OP Units equal to the number of shares of common stock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YSE over a specified period prior to the redemption date) or by delivering one share of MAA common stock (subject to adjustment under specified circumstances) for each Class A OP Unit so redeemed. At June 30, 2019, a total of 4,090,083 Class A OP Units were outstanding and redeemable for 4,090,083 shares of MAA common stock, with an approximate value of $481.6 million, based on the closing price of MAA’s common stock on June 28, 2019 of $117.76 per share. At June 30, 2018, a total of 4,135,668 Class A OP Units were outstanding and redeemable for 4,135,668 shares of MAA common stock, with an approximate value of $416.3 million, based on the closing price of MAA’s common stock on June 29, 2018 of $100.67 per share. MAALP pays the same per unit distributions in respect to the OP Units as the per share dividends MAA pays in respect to its common stock. As of June 30, 2019, MAALP had one outstanding series of cumulative redeemable preferred units, or the MAALP Series I Preferred Units. The MAALP Series I Preferred Units have the same characteristics as the MAA Series I preferred stock described in Note 8. As of June 30, 2019, 867,846 units of the MAALP Series I Preferred Units were outstanding.</t>
  </si>
  <si>
    <t>Commitments and Contingencies</t>
  </si>
  <si>
    <t>Loss Contingency [Abstract]</t>
  </si>
  <si>
    <t>10. Commitments and Contingencies Leases The Company's leases include a ground lease expiring in 2074 related to one of its apartment communities and an office lease expiring in 2028 related to its corporate headquarters. Both leases contain stated rent increases that generally compensate for the impact of inflation. The Company also has other immaterial office and equipment operating leases. The table below reconciles undiscounted cash flows for each of the first five years and total of the remaining years to the operating lease obligations recorded on the Condensed Consolidated Balance Sheet as of June 30, 2019 (in thousands):
Operating Leases
2019
$
1,367
2020
2,744
2021
2,771
2022
2,767
2023
2,761
Thereafter
68,516
Total minimum lease payments
80,926
Net present value adjustments
(47,692
)
Operating lease obligations
$
33,234
Legal Proceedings In June 2016, plaintiffs Cathi Cleven and Tara Cleven, on behalf of a purported class of plaintiffs, filed a complaint against MAA and the Operating Partnership in the United States District Court for the Western District of Texas, Austin Division. In January 2017, Areli Arellano and Joe L. Martinez joined the lawsuit as additional plaintiffs. The lawsuit alleges that the Company (but not Post Properties, Inc., or Post Properties) charged late fees at its Texas properties that violate Section 92.019 of the Texas Property Code, or Section 92.019, which provides that a landlord may not charge a tenant a late fee for failing to pay rent unless, among other things, the fee is a reasonable estimate of uncertain damages to the landlord that are incapable of precise calculation and result from the late payment of rent. The plaintiffs are seeking monetary damages and attorneys' fees and costs. In September 2018, the District Court certified a class proposed by the plaintiffs.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class certification and summary judgment ruling, is $54.6 million, which includes both potential damages and attorneys' fees but excludes any prejudgment interest that may be awarded. In April 2017, plaintiff Nathaniel Brown, on behalf of a purported class of plaintiffs, filed a complaint against the Operating Partnership, as the successor by merger to Post Properties' primary operating partnership, and MAA in the United States District Court for the Western District of Texas, Austin Division. The lawsuit alleges that Post Properties (and, following the Post Properties merger in December 2016, the Operating Partnership) charged late fees at its Texas properties that violate Section 92.019. The plaintiffs are seeking monetary damages and attorney's fees and costs. In September 2018, the District Court certified a class proposed by the plaintiff.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class certification and summary judgment ruling, is $8.4 million , which includes both potential damages and attorneys' fees but excludes any prejudgment interest that may be awarded. The Company is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does not currently believe that such matters, either individually or in the aggregate, will have a material adverse effect on the Company's financial condition, results of operations or cash flows in the event of a negative outcome.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As of June 30, 2019 and December 31, 2018, the Company's accrual for loss contingencies relating to unresolved legal matters was $8.6 million and $8.7 million in the aggregate, respectively. The loss contingencies are presented in "Accrued expenses and other liabilities" in the accompanying Condensed Consolidated Balance Sheets.</t>
  </si>
  <si>
    <t>Segment Information</t>
  </si>
  <si>
    <t>11. Segment Information As of June 30, 2019, the Company owned and operated 303 multifamily apartment communities in 17 different states from which it derived all significant sources of earnings and operating cash flows. The Company views each consolidated apartment community as an operating segment. The Company's chief operating decision maker, which is the Company’s Chief Executive Officer, evaluates performance and determines resource allocations of each of the apartment communities on a Same Store and Non-Same Store and Other basis, as well as an individual apartment community basis. This is consistent with the aggregation criteria under GAAP as each of the apartment communities generally has similar economic characteristics, facilities, services, and tenants. The following reflects the two reportable segments for the Company:
•
Same Store communities are communities that the Company has owned and have been stabilized for at least a full 12 months.
•
Non-Same Store and Other includes recent acquisitions, communities in development or lease-up, communities that have been identified for disposition and communities that have incurred a significant casualty loss. Also included in Non-Same Store and Other are non-multifamily activities. On the first day of each calendar year, the Company determines the composition of its Same Store and Non-Same Store and Other reportable segments for that year as well as adjusts the previous year, which allows the Company to evaluate full period-over-period operating comparisons. Properties in development or lease-up are added to the Same Store portfolio on the first day of the calendar year after it has been owned and stabilized for at least a full 12 months. Communities are considered stabilized after achieving 90% occupancy for 90 days. Communities that have been identified for disposition are excluded from the Same Store portfolio. The chief operating decision maker utilizes net operating income, or NOI, in evaluating the performance of its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related to property operating performance. Revenues and NOI for each reportable segment for the three and six months ended June 30, 2019 and 2018 were as follows (in thousands):
Three months ended June 30,
Six months ended June 30,
2019
2018
2019
2018
Revenues:
Same Store
Rental revenues
$
376,977
$
342,775
$
749,418
$
683,870
Reimbursable property revenues (1)
—
22,605
—
45,607
Other property revenues
3,632
3,349
6,731
6,223
Total Same Store revenues
380,609
368,729
756,149
735,700
Non-Same Store and Other
Rental revenues
26,602
20,400
52,101
38,345
Reimbursable property revenues (1)
—
591
—
1,276
Other property revenues
179
353
318
769
Total Non-Same Store and Other revenues
26,781
21,344
52,419
40,390
Total rental and other property revenues
$
407,390
$
390,073
$
808,568
$
776,090
Net Operating Income:
Same Store NOI
$
237,305
$
230,414
$
474,744
$
462,069
Non-Same Store and Other NOI
15,943
10,929
30,305
20,887
Total NOI
253,248
241,343
505,049
482,956
Depreciation and amortization
(123,944
)
(122,925
)
(246,733
)
(243,669
)
Property management expenses
(13,454
)
(11,396
)
(27,296
)
(24,276
)
General and administrative expenses
(10,598
)
(9,211
)
(23,751
)
(19,343
)
Merger and integration expenses
—
(2,826
)
—
(6,625
)
Interest expense
(45,936
)
(43,585
)
(91,636
)
(84,490
)
Gain (loss) on sale of depreciable real estate assets
—
2
(13
)
2
Gain on sale of non-depreciable real estate assets
297
2,761
9,260
2,911
Other non-operating income
4,775
8,032
5,710
5,691
Income tax expense
(682
)
(570
)
(1,323
)
(1,210
)
Income from real estate joint venture
435
356
832
854
Net income attributable to noncontrolling interests
(2,224
)
(2,174
)
(4,522
)
(3,975
)
Dividends to MAA Series I preferred shareholders
(922
)
(922
)
(1,844
)
(1,844
)
Net income available for MAA common shareholders
$
60,995
$
58,885
$
123,733
$
106,982
(1)
Assets for each reportable segment as of June 30, 2019 and December 31, 2018 were as follows (in thousands):
June 30, 2019
December 31, 2018
Assets:
Same Store
$
9,849,840
$
9,991,538
Non-Same Store and Other
1,233,089
1,163,083
Corporate assets
191,901
169,160
Total assets
$
11,274,830
$
11,323,781</t>
  </si>
  <si>
    <t>Real Estate Acquisitions and Dispositions</t>
  </si>
  <si>
    <t>Real Estate [Abstract]</t>
  </si>
  <si>
    <t xml:space="preserve">12. Real Estate Acquisitions and Dispositions The following table reflects the Company's acquisition activity for the six months ended June 30, 2019:
Multifamily Acquisition (1)
Market
Units
Date Acquired
Novel Midtown
Phoenix, AZ
345
February 2019
Land Acquisition
Market
Acres
Date Acquired
North Orange Avenue - Outparcel
Orlando, FL
2
April 2019
(1)
The following table reflects the Company's disposition activity for the six months ended June 30, 2019:
Land Disposition
Market
Acres
Date Sold
Peachtree Road - Outparcel
Atlanta, GA
1
February 2019
Colonial Promenade - Outparcel
Huntsville, AL
4
April 2019
Commercial Disposition
Market
Sq Ft
Date Sold
Poplar Avenue Office
Memphis, TN
42,000
March 2019 </t>
  </si>
  <si>
    <t>Basis of Presentation and Principles of Consolidation and Significant Accounting Policies (Policies)</t>
  </si>
  <si>
    <t>Basis Of Presentation And Principles Of Consolidation [Abstract]</t>
  </si>
  <si>
    <t>Basis of Presentation and Principles of Consolidation</t>
  </si>
  <si>
    <t xml:space="preserve">Basis of Presentation and Principles of Consolidation The accompanying condensed consolidated financial statements have been prepared by the Company's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directly or indirectly, approximately 80%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80% to 100% of all consolidated subsidiaries. In management's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s in Unconsolidated Affiliates" below). Changes in Presentation In an effort to simplify the Company's presentation of cash flows from financing activities within the condensed consolidated statements of cash flows, the Company combined "Repurchase of common stock"; "Debt prepayment and extinguishment costs"; "Proceeds from issuances of common shares"; and "Exercise of stock options" into one line, "Net change in other financing activities" within the cash flows from financing activities section. No presentation changes were made to the cash flows from operating or investing activities sections of the condensed consolidated statements of cash flows. Prior year amounts have been changed to conform to the Company's current year presentation. These changes in presentation had no effect on the Company's ending cash, cash equivalents and restricted cash balances and did not impact the classification of cash flows between operating, investing and financing activities. Noncontrolling Interests As of June 30, 2019, the Company had two types of noncontrolling interests with respect to its consolidated subsidiaries, (1) noncontrolling interests related to the common unitholders of its Operating Partnership (see below) and (2) noncontrolling interest related to its consolidated real estate entities (see "Investment in Consolidated Real Estate Entities" below). The noncontrolling interests in the accompanying condensed consolidated financial statemen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9 for additional details. Investments in Unconsolidated Affiliates Through its investment in a limited liability company, or the Apartment LLC, the Company together with an institutional investor indirectly owns one apartment community, Post Massachusetts Avenue, located in Washington, D.C. The Company owned a 35.0% equity interest in the unconsolidated real estate joint venture as of June 30, 2019 and provides property and asset management services to the Apartment LLC for which it earns fees. The joint venture was determined to be a VIE, but the Company is not designated as the primary beneficiary. As a result, the Company accounts for its investment in the Apartment LLC using the equity method of accounting as the Company is able to exert significant influence over the joint venture but does not have a controlling interest. As of June 30, 2019, the Company's investment in the Apartment LLC totaled $44.0 million. In September 2017, a subsidiary of the Operating Partnership invested in a limited partnership, Real Estate Technology Ventures, L.P. As of June 30, 2019, the Operating Partnership indirectly owned 20.7% of the limited partnership. The limited partnership was determined to be a VIE, but the Company is not designated as the primary beneficiary. As a result, the Company accounts for its investment in the limited partnership using the equity method of accounting as the investment is considered more than minor. As of June 30, 2019, the Company's investment in the limited partnership totaled $6.2 million and is included in "Other assets" in the accompanying Condensed Consolidated Balance Sheet. As of June 30, 2019, the Company was committed until September 2022 to make additional capital contributions totaling $10.9 million if and when called by the general partner of the limited partnership. Investments in Consolidated Real Estate Entities The Company owns a 92.5% equity interest in a consolidated real estate entity that developed, constructed and operates a 359-unit apartment community in Denver, Colorado. The owner of the remaining 7.5% equity interest, a private real estate company, was generally responsible for the development and construction of the community, which was completed during the year ended December 31, 2018. The Company will continue to operate and manage the community. The entity was determined to be a VIE with the Company designated as the primary beneficiary. As a result, the accounts of the entity are consolidated by the Company. As of June 30, 2019, the consolidated assets and liabilities included buildings and improvements and other, net of accumulated depreciation of $69.1 million; land of $14.9 million; and accrued expenses and other liabilities of $0.8 million. During the first quarter of 2019, the Company acquired an 80.0% equity interest in a consolidated real estate entity that will develop, construct and operate an apartment community in Phoenix, Arizona. The entity acquired the land site and initiated development of the apartment community in the first quarter of 2019. The owner of the remaining 20.0% equity interest, a private real estate company, is responsible for the development and construction of the community. The Company will lease-up the property when units are delivered and operate and manage the community upon its completion. The entity was determined to be a VIE with the Company designated as the primary beneficiary. As a result, the accounts of the entity are consolidated by the Company. As of June 30, 2019, the consolidated assets and liabilities included development and capital improvements in process of $8.7 million; land of $9.4 million; and accrued expenses and other liabilities of $2.0 million. Fair Value Measurements The Company applies the guidance in Accounting Standards Codification, or ASC, Topic 820, Fair Value Measurements and Disclosures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Leases In 2016, the Financial Accounting Standard Board, or FASB, issued Accounting Standard Update, or ASU, 2016-02, Leases Comparative periods presented in this Quarterly Report on Form 10-Q continue to apply guidance in ASC Topic 840, Leases, and have not been recast as the Company adopted the new standard using the modified retrospective transition approach effective as of January 1, 2019. The adoption of the new lease standard has not resulted in a significant change in the accounting for the Company’s rental revenues as the Company's residential, retail and commercial leases, where it is the lessor, will continue to be accounted for as operating leases. Management has elected available practical expedients that provide lessors an option not to separate lease and non-lease components when certain criteria are met, and instead, allow for those components to be accounted for as a single lease component. Thus, beginning with the effective date of the adoption of the new standard, January 1, 2019, rental revenues and non-lease reimbursable property revenues meet the criteria to be aggregated into a single lease component and are reported in the line item, "Rental revenues", as presented in the disaggregation of the Company's revenues in Note 11. The Company is the lessee under certain ground, office, equipment and other operating leases. Based on its election of the package of practical expedients provided in ASU 2016-02, the Company did not reassess the classification of existing leases with its adoption of ASC Topic 842. The Company’s existing leases as of January 1, 2019 will continue to be accounted for as operating leases; however, if contracts are modified subsequent to the adoption of ASC Topic 842, the Company will be required to reassess the contracts using guidance provided under ASC Topic 842. The Company recognized total right-of-use assets of $54.3 million within "Other assets" and related lease obligations of $33.6 million within "Accrued expenses and other liabilities" on its Condensed Consolidated Balance Sheets for leases in effect as of January 1, 2019. As of June 30, 2019, the balance of total right-of-use assets within “Other assets” was $53.5 million, and the balance of related lease obligations within “Accrued expenses and other liabilities” was $33.2 million. As most leases do not provide a readily determinable implicit rate to discount future minimum lease payments to present value, management estimated the Company's incremental borrowing rate based on information available as of the date of adoption and based on the remaining lease terms as of the date of initial application. Operating leases recognized upon adoption had a weighted-average remaining lease term of approximately 33 years and a weighted-average discount rate of approximately 4.4%. Operating leases as of June 30, 2019 have a weighted-average remaining lease term of approximately 32 years and a weighted-average discount rate of approximately 4.4%. Lease expense for the six months ended June 30, 2019, recognized under ASC Topic 842, continued to be immaterial for the Company and was recognized in a similar manner as compared to the six months ended June 30, 2018. Cash paid for amounts included in the measurement of operating lease liabilities during the six months ended June 30, 2019 was also immaterial. Revenue Recognition The Company primarily leases multifamily residential apartments under operating leases generally due on a monthly basis with terms of approximately one year or less, which are recorded as operating leases. Rental revenues are recognized in accordance with ASC Topic 842 using a method that represents a straight-line basis over the term of the lease. In addition, in circumstances where a lease incentive is provided to tenants, the incentive is recognized as a reduction of rental revenues on a straight-line basis over the reasonably assured lease term. Rental revenues represent approximately 93% of the Company's total revenues and include gross rents charged less adjustments for concessions and bad debt. Approximately 6% of the Company's total revenues represents reimbursable property revenues from its tenants for utility reimbursements, which are generally recognized and due on a monthly basis as tenants obtain control of the service over the term of the lease. The remaining 1% of the Company's total revenues represents other non-lease revenues primarily driven by nonrefundable fees and commissions. With the adoption of ASC Topic 842, rental revenues and non-lease reimbursable property revenues meet the criteria to be aggregated into a single lease component and to be reported in a single line, while non-lease reimbursable property revenues recognized prior to January 1, 2019 will continue to be reported as non-lease revenues and recognized in accordance with ASC Topic 606, Revenue Recognition. </t>
  </si>
  <si>
    <t>Earnings Per Common Share of MAA (Tables)</t>
  </si>
  <si>
    <t>Schedule of Computation of Diluted Earnings per Share</t>
  </si>
  <si>
    <t xml:space="preserve">For the three and six months ended June 30, 2019 and 2018, MAA's diluted earnings per share was computed using the treasury stock method as presented below (dollars and shares in thousands, except per share amounts):
Three months ended June 30,
Six months ended June 30,
2019
2018
2019
2018
Calculation of Earnings per Common Share - basic
Net income
$
64,141
$
61,981
$
130,099
$
112,801
Net income attributable to noncontrolling interests
(2,224
)
(2,174
)
(4,522
)
(3,975
)
Unvested restricted stock (allocation of earnings)
(96
)
(78
)
(184
)
(142
)
Preferred dividends
(922
)
(922
)
(1,844
)
(1,844
)
Net income available for common shareholders, adjusted
$
60,899
$
58,807
$
123,549
$
106,840
Weighted average common shares - basic
113,838
113,646
113,783
113,595
Earnings per common share - basic
$
0.53
$
0.52
$
1.09
$
0.94
Calculation of Earnings per Common Share - diluted
Net income
$
64,141
$
61,981
$
130,099
$
112,801
Net income attributable to noncontrolling interests (1)
(2,224
)
(2,174
)
(4,522
)
(3,975
)
Preferred dividends
(922
)
(922
)
(1,844
)
(1,844
)
Net income available for common shareholders, adjusted
$
60,995
$
58,885
$
123,733
$
106,982
Weighted average common shares - basic
113,838
113,646
113,783
113,595
Effect of dilutive securities
249
207
211
174
Weighted average common shares - diluted
114,087
113,853
113,994
113,769
Earnings per common share - diluted
$
0.53
$
0.52
$
1.09
$
0.94
(1)
4.1 million </t>
  </si>
  <si>
    <t>Earnings Per OP Unit of MAALP (Tables)</t>
  </si>
  <si>
    <t>Schedule of Diluted Earnings per Common Unit</t>
  </si>
  <si>
    <t>For the three and six months ended June 30, 2019 and 2018, MAA's diluted earnings per common unit was computed using the treasury stock method as presented below (dollars and units in thousands, except per unit amounts):
Three months ended June 30,
Six months ended June 30,
2019
2018
2019
2018
Calculation of Earnings per Common Unit - basic
Net income
$
64,141
$
61,981
$
130,099
$
112,801
Unvested restricted stock (allocation of earnings)
(96
)
(78
)
(184
)
(142
)
Preferred unit distributions
(922
)
(922
)
(1,844
)
(1,844
)
Net income available for common unitholders, adjusted
$
63,123
$
60,981
$
128,071
$
110,815
Weighted average common units - basic
117,935
117,783
117,886
117,754
Earnings per common unit - basic
$
0.53
$
0.52
$
1.09
$
0.94
Calculation of Earnings per Common Unit - diluted
Net income
$
64,141
$
61,981
$
130,099
$
112,801
Preferred unit distributions
(922
)
(922
)
(1,844
)
(1,844
)
Net income available for common unitholders, adjusted
$
63,219
$
61,059
$
128,255
$
110,957
Weighted average common units - basic
117,935
117,783
117,886
117,754
Effect of dilutive securities
249
207
211
174
Weighted average common units - diluted
118,184
117,990
118,097
117,928
Earnings per common unit - diluted
$
0.53
$
0.52
$
1.09
$
0.94</t>
  </si>
  <si>
    <t>MAA Equity (Tables)</t>
  </si>
  <si>
    <t>Summary of Changes in Total Equity and its Components</t>
  </si>
  <si>
    <t>Changes in total equity and its components for the three months ended June 30, 2019 and 2018 were as follows (dollars in thousands):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MARCH 31, 2019
$
9
$
1,137
$
7,141,544
$
(1,037,268
)
$
(3,300
)
$
218,011
$
5,166
$
6,325,299
Net income
—
—
—
61,917
—
2,224
—
64,141
Other comprehensive loss - derivative instruments
—
—
—
—
(5,792
)
(212
)
—
(6,004
)
Issuance and registration of common shares
—
1
(520
)
—
—
—
—
(519
)
Shares repurchased and retired
—
—
(701
)
—
—
—
—
(701
)
Exercise of stock options
—
—
1,032
—
—
—
—
1,032
Shares issued in exchange for common units
—
—
821
—
—
(821
)
—
—
Shares issued in exchange for redeemable stock
—
—
575
—
—
—
—
575
Redeemable stock fair market value adjustment
—
—
—
(835
)
—
—
—
(835
)
Adjustment for noncontrolling interests in Operating Partnership
—
—
(127
)
—
—
127
—
—
Amortization of unearned compensation
—
—
3,452
—
—
—
—
3,452
Dividends on preferred stock
—
—
—
(922
)
—
—
—
(922
)
Dividends on common stock ($0.9600 per share)
—
—
—
(109,557
)
—
—
—
(109,557
)
Dividends on noncontrolling interests units ($0.9600 per unit)
—
—
—
—
—
(3,925
)
—
(3,925
)
Contribution from noncontrolling interest
—
—
—
—
—
—
490
490
EQUITY BALANCE JUNE 30, 2019
$
9
$
1,138
$
7,146,076
$
(1,086,665
)
$
(9,092
)
$
215,404
$
5,656
$
6,272,526
Mid-America Apartment Communities, Inc. Shareholders' Equity
Preferred Stock
Common Stock
Additional Paid-In Capital
Accumulated Distributions in Excess of Net Income
Accumulated Other Comprehensive Income
Noncontrolling Interests - Operating Partnership
Noncontrolling Interests - Consolidated Real Estate Entities
Total Equity
EQUITY BALANCE MARCH 31, 2018
$
9
$
1,135
$
7,127,740
$
(840,642
)
$
3,000
$
226,815
$
2,306
$
6,520,363
Net income
—
—
—
59,807
—
2,174
—
61,981
Other comprehensive income - derivative instruments
—
—
—
—
4,986
179
—
5,165
Issuance and registration of common shares
—
—
(341
)
—
—
—
—
(341
)
Shares issued in exchange for common units
—
1
337
—
—
(338
)
—
—
Redeemable stock fair market value adjustment
—
—
—
(892
)
—
—
—
(892
)
Adjustment for noncontrolling interests in Operating Partnership
—
—
203
—
—
(203
)
—
—
Amortization of unearned compensation
—
—
2,963
—
—
—
—
2,963
Dividends on preferred stock
—
—
—
(922
)
—
—
—
(922
)
Dividends on common stock ($0.9225 per share)
—
—
—
(105,023
)
—
—
—
(105,023
)
Dividends on noncontrolling interests units ($0.9225 per unit)
—
—
—
—
—
(3,814
)
—
(3,814
)
EQUITY BALANCE JUNE 30, 2018
$
9
$
1,136
$
7,130,902
$
(887,672
)
$
7,986
$
224,813
$
2,306
$
6,479,480
Changes in total equity and its components for the six months ended June 30, 2019 and 2018 were as follows (dollars in thousands):
Mid-America Apartment Communities, Inc. Shareholders' Equity
Preferred Stock
Common Stock
Additional Paid-In Capital
Accumulated Distributions in Excess of Net Income
Accumulated Other Comprehensive Loss
Noncontrolling Interests - Operating Partnership
Noncontrolling Interests - Consolidated Real Estate Entities
Total Equity
EQUITY BALANCE DECEMBER 31, 2018
$
9
$
1,136
$
7,138,170
$
(989,263
)
$
(212
)
$
220,043
$
2,306
$
6,372,189
Net income
—
—
—
125,577
—
4,522
—
130,099
Other comprehensive loss - derivative instruments
—
—
—
—
(8,880
)
(325
)
—
(9,205
)
Issuance and registration of common shares
—
2
608
—
—
—
—
610
Shares repurchased and retired
—
—
(3,724
)
—
—
—
—
(3,724
)
Exercise of stock options
—
—
1,240
—
—
—
—
1,240
Shares issued in exchange for common units
—
—
1,157
—
—
(1,157
)
—
—
Shares issued in exchange for redeemable stock
—
—
575
—
—
—
—
575
Redeemable stock fair market value adjustment
—
—
—
(2,186
)
—
—
—
(2,186
)
Adjustment for noncontrolling interests in Operating Partnership
—
—
(187
)
—
—
187
—
—
Amortization of unearned compensation
—
—
8,237
—
—
—
—
8,237
Dividends on preferred stock
—
—
—
(1,844
)
—
—
—
(1,844
)
Dividends on common stock ($1.9200 per share)
—
—
—
(218,949
)
—
—
—
(218,949
)
Dividends on noncontrolling interests units ($1.9200 per unit)
—
—
—
—
—
(7,866
)
—
(7,866
)
Contribution from noncontrolling interest
—
—
—
—
—
—
3,350
3,350
EQUITY BALANCE JUNE 30, 2019
$
9
$
1,138
$
7,146,076
$
(1,086,665
)
$
(9,092
)
$
215,404
$
5,656
$
6,272,526
Mid-America Apartment Communities, Inc. Shareholders' Equity
Preferred Stock
Common Stock
Additional Paid-In Capital
Accumulated Distributions in Excess of Net Income
Accumulated Other Comprehensive Income
Noncontrolling Interests - Operating Partnership
Noncontrolling Interests - Consolidated Real Estate Entities
Total Equity
EQUITY BALANCE DECEMBER 31, 2017
$
9
$
1,134
$
7,121,112
$
(784,500
)
$
2,157
$
231,676
$
2,306
$
6,573,894
Net income
—
—
—
108,826
—
3,975
—
112,801
Other comprehensive income - derivative instruments
—
—
—
—
5,596
208
—
5,804
Issuance and registration of common shares
—
1
(237
)
—
—
—
—
(236
)
Shares repurchased and retired
—
—
(2,912
)
—
—
—
—
(2,912
)
Exercise of stock options
—
—
625
—
—
—
625
Shares issued in exchange for common units
—
1
3,117
—
—
(3,118
)
—
—
Shares issued in exchange for redeemable stock
—
—
1,915
—
—
—
—
1,915
Redeemable stock fair market value adjustment
—
—
—
73
—
—
—
73
Adjustment for noncontrolling interests in Operating Partnership
—
—
295
—
—
(295
)
—
—
Cumulative adjustment due to adoption of ASU 2017-12
—
—
(233
)
233
—
—
—
Amortization of unearned compensation
—
—
6,987
—
—
—
—
6,987
Dividends on preferred stock
—
—
—
(1,844
)
—
—
—
(1,844
)
Dividends on common stock ($1.8450 per share)
—
—
—
(209,994
)
—
—
—
(209,994
)
Dividends on noncontrolling interests units ($1.8450 per unit)
—
—
—
—
—
(7,633
)
—
(7,633
)
EQUITY BALANCE JUNE 30, 2018
$
9
$
1,136
$
7,130,902
$
(887,672
)
$
7,986
$
224,813
$
2,306
$
6,479,480</t>
  </si>
  <si>
    <t>MAALP Capital (Tables)</t>
  </si>
  <si>
    <t>Summary of Changes in Total Capital and its Components</t>
  </si>
  <si>
    <t>Changes in total capital and its components for the three months ended June 30, 2019 and 2018 were as follows (dollars in thousands):
Mid-America Apartments, L.P. Unitholders' Capital
Limited Partner
General Partner
Preferred Units
Accumulated Other Comprehensive Loss
Noncontrolling Interests- Consolidated Real Estate Entities
Total Partnership Capital
CAPITAL BALANCE MARCH 31, 2019
$
218,011
$
6,038,625
$
66,840
$
(3,362
)
$
5,166
$
6,325,280
Net income
2,224
60,995
922
—
—
64,141
Other comprehensive loss - derivative instruments
—
—
—
(6,004
)
—
(6,004
)
Issuance of units
—
(519
)
—
—
—
(519
)
Units repurchased and retired
—
(701
)
—
—
—
(701
)
Exercise of unit options
—
1,032
—
—
—
1,032
General partnership units issued in exchange for limited partnership units
(821
)
821
—
—
—
—
Units issued in exchange for redeemable units
—
575
—
—
—
575
Redeemable units fair market value adjustment
—
(835
)
—
—
—
(835
)
Adjustment for limited partners' capital at redemption value
(85
)
85
—
—
—
—
Amortization of unearned compensation
—
3,452
—
—
—
3,452
Distributions to preferred unitholders
—
—
(922
)
—
—
(922
)
Distributions to common unitholders ($0.9600 per unit)
(3,925
)
(109,557
)
—
—
—
(113,482
)
Contribution from noncontrolling interest
—
—
—
—
490
490
CAPITAL BALANCE JUNE 30, 2019
$
215,404
$
5,993,973
$
66,840
$
(9,366
)
$
5,656
$
6,272,507
Mid-America Apartments, L.P. Unitholders' Capital
Limited Partner
General Partner
Preferred Units
Accumulated Other Comprehensive Income
Noncontrolling Interests - Consolidated Real Estate Entities
Total Partnership Capital
CAPITAL BALANCE MARCH 31, 2018
$
226,815
$
6,221,216
$
66,840
$
3,167
$
2,306
$
6,520,344
Net income
2,174
58,885
922
—
—
61,981
Other comprehensive income - derivative instruments
—
—
—
5,165
—
5,165
Issuance of units
—
(341
)
—
—
—
(341
)
General partnership units issued in exchange for limited partnership units
(338
)
338
—
—
—
—
Redeemable units fair market value adjustment
—
(892
)
—
—
—
(892
)
Adjustment for limited partners' capital at redemption value
(24
)
24
—
—
—
—
Amortization of unearned compensation
—
2,963
—
—
—
2,963
Distributions to preferred unitholders
—
—
(922
)
—
—
(922
)
Distributions to common unitholders ($0.9225 per unit)
(3,814
)
(105,023
)
—
—
—
(108,837
)
CAPITAL BALANCE JUNE 30, 2018
$
224,813
$
6,177,170
$
66,840
$
8,332
$
2,306
$
6,479,461
Changes in total capital and its components for the six months ended June 30, 2019 and 2018 were as follows (dollars in thousands):
Mid-America Apartments, L.P. Unitholders' Capital
Limited Partner
General Partner
Preferred Units
Accumulated Other Comprehensive Loss
Noncontrolling Interests- Consolidated Real Estate Entities
Total Partnership Capital
CAPITAL BALANCE DECEMBER 31, 2018
$
220,043
$
6,083,142
$
66,840
$
(161
)
$
2,306
$
6,372,170
Net income
4,522
123,733
1,844
—
—
130,099
Other comprehensive loss - derivative instruments
—
—
—
(9,205
)
—
(9,205
)
Issuance of units
—
610
—
—
—
610
Units repurchased and retired
—
(3,724
)
—
—
—
(3,724
)
Exercise of unit options
—
1,240
—
—
—
1,240
General partnership units issued in exchange for limited partnership units
(1,157
)
1,157
—
—
—
—
Units issued in exchange for redeemable units
—
575
—
—
—
575
Redeemable units fair market value adjustment
—
(2,186
)
—
—
—
(2,186
)
Adjustment for limited partners' capital at redemption value
(138
)
138
—
—
—
—
Amortization of unearned compensation
—
8,237
—
—
—
8,237
Distributions to preferred unitholders
—
—
(1,844
)
—
—
(1,844
)
Distributions to common unitholders ($1.9200 per unit)
(7,866
)
(218,949
)
—
—
—
(226,815
)
Contribution from noncontrolling interest
—
—
—
—
3,350
3,350
CAPITAL BALANCE JUNE 30, 2019
$
215,404
$
5,993,973
$
66,840
$
(9,366
)
$
5,656
$
6,272,507
Mid-America Apartments, L.P. Unitholders' Capital
Limited Partner
General Partner
Preferred Units
Accumulated Other Comprehensive Income
Noncontrolling Interests - Consolidated Real Estate Entities
Total Partnership Capital
CAPITAL BALANCE DECEMBER 31, 2017
$
231,676
$
6,270,758
$
66,840
$
2,295
$
2,306
$
6,573,875
Net income
3,975
106,982
1,844
—
—
112,801
Other comprehensive income - derivative instruments
—
—
—
5,804
—
5,804
Issuance of units
—
(236
)
—
—
—
(236
)
Units repurchased and retired
—
(2,912
)
—
—
—
(2,912
)
Exercise of unit options
—
625
—
—
—
625
General partnership units issued in exchange for limited partnership units
(3,118
)
3,118
—
—
—
—
Units issued in exchange for redeemable units
—
1,915
—
—
—
1,915
Redeemable units fair market value adjustment
—
73
—
—
—
73
Adjustment for limited partners' capital at redemption value
(87
)
87
—
—
—
—
Cumulative adjustment due to adoption of ASU 2017-12
—
(233
)
—
233
—
—
Amortization of unearned compensation
—
6,987
—
—
—
6,987
Distributions to preferred unitholders
—
—
(1,844
)
—
—
(1,844
)
Distributions to common unitholders ($1.8450 per unit)
(7,633
)
(209,994
)
—
—
—
(217,627
)
CAPITAL BALANCE JUNE 30, 2018
$
224,813
$
6,177,170
$
66,840
$
8,332
$
2,306
$
6,479,461</t>
  </si>
  <si>
    <t>Borrowings (Tables)</t>
  </si>
  <si>
    <t>Debt Disclosure [Abstract]</t>
  </si>
  <si>
    <t>Summary of Outstanding Debt</t>
  </si>
  <si>
    <t>The following table summarizes the Company's outstanding debt as of June 30, 2019 (dollars in thousands):
Balance
Weighted Average Effective Rate
Weighted Average Contract Maturity
Unsecured debt
Variable rate revolving credit facility
$
—
—
—
Variable rate commercial paper program
367,000
2.7
%
7/16/2019
Fixed rate senior notes
2,942,000
4.0
%
11/26/2025
Term loans fixed with swaps
300,000
2.3
%
3/1/2022
Variable rate term loans
300,000
3.4
%
8/29/2020
Debt issuance costs, discounts and fair market value adjustments
(29,474
)
Total unsecured debt
$
3,879,526
3.7
%
Fixed rate secured debt
Individual property mortgages
$
663,764
4.5
%
5/17/2036
Debt issuance costs and fair market value adjustments
(3,301
)
Total secured debt
$
660,463
4.5
%
Total outstanding debt
$
4,539,989
3.8
%</t>
  </si>
  <si>
    <t>Financial Instruments and Derivatives (Tables)</t>
  </si>
  <si>
    <t>Effect of Derivative Instruments on Consolidated Statement of Operations</t>
  </si>
  <si>
    <t>The tables below present the effect of the Company's derivative financial instruments on the Condensed Consolidated Statements of Operations for the three and six months ended June 30, 2019 and 2018 (dollars in thousands):
Derivatives in Cash Flow Hedging Relationships
(Loss) Gain Recognized in OCI on Derivative
Location of Gain Reclassified from Accumulated
Net Gain Reclassified from Accumulated OCL into Interest Expense (1)
Three months ended June 30,
2019
2018
OCL into Income
2019
2018
Interest rate contracts
$
(5,426
)
$
5,720
Interest expense
$
578
$
555
Six months ended June 30,
Interest rate contracts
$
(7,882
)
$
6,552
Interest expense
$
1,323
$
748
(1)
Derivatives Not Designated as Hedging Instruments
Location of Gain Recognized in
Gain Recognized in Earnings on Derivative
For the three months ended June 30,
Income on Derivative
2019
2018
Preferred stock embedded derivative
Other non-operating income
$
4,594
$
2,793
For the six months ended June 30,
Preferred stock embedded derivative
Other non-operating income
$
4,070
$
149</t>
  </si>
  <si>
    <t>Shareholders' Equity of MAA (Tables)</t>
  </si>
  <si>
    <t>Schedule of Cumulative Redeemable Preferred Stock</t>
  </si>
  <si>
    <t>As of June 30, 2019, MAA had one outstanding series of cumulative redeemable preferred stock, which has the following characteristics:
Description
Outstanding Shares
Liquidation Preference (1)
Optional Redemption Date
Redemption Price (2)
Stated Dividend Yield
Approximate Dividend Rate
Series I
867,846
$
50.00
10/1/2026
$
50.00
8.50
%
$
4.25
(1)
(2)</t>
  </si>
  <si>
    <t>Commitments and Contingencies (Tables)</t>
  </si>
  <si>
    <t>Schedule of Operating Lease Obligations</t>
  </si>
  <si>
    <t>The table below reconciles undiscounted cash flows for each of the first five years and total of the remaining years to the operating lease obligations recorded on the Condensed Consolidated Balance Sheet as of June 30, 2019 (in thousands):
Operating Leases
2019
$
1,367
2020
2,744
2021
2,771
2022
2,767
2023
2,761
Thereafter
68,516
Total minimum lease payments
80,926
Net present value adjustments
(47,692
)
Operating lease obligations
$
33,234</t>
  </si>
  <si>
    <t>Segment Information (Tables)</t>
  </si>
  <si>
    <t>Revenues and NOI for Reportable Segment</t>
  </si>
  <si>
    <t>Revenues and NOI for each reportable segment for the three and six months ended June 30, 2019 and 2018 were as follows (in thousands):
Three months ended June 30,
Six months ended June 30,
2019
2018
2019
2018
Revenues:
Same Store
Rental revenues
$
376,977
$
342,775
$
749,418
$
683,870
Reimbursable property revenues (1)
—
22,605
—
45,607
Other property revenues
3,632
3,349
6,731
6,223
Total Same Store revenues
380,609
368,729
756,149
735,700
Non-Same Store and Other
Rental revenues
26,602
20,400
52,101
38,345
Reimbursable property revenues (1)
—
591
—
1,276
Other property revenues
179
353
318
769
Total Non-Same Store and Other revenues
26,781
21,344
52,419
40,390
Total rental and other property revenues
$
407,390
$
390,073
$
808,568
$
776,090
Net Operating Income:
Same Store NOI
$
237,305
$
230,414
$
474,744
$
462,069
Non-Same Store and Other NOI
15,943
10,929
30,305
20,887
Total NOI
253,248
241,343
505,049
482,956
Depreciation and amortization
(123,944
)
(122,925
)
(246,733
)
(243,669
)
Property management expenses
(13,454
)
(11,396
)
(27,296
)
(24,276
)
General and administrative expenses
(10,598
)
(9,211
)
(23,751
)
(19,343
)
Merger and integration expenses
—
(2,826
)
—
(6,625
)
Interest expense
(45,936
)
(43,585
)
(91,636
)
(84,490
)
Gain (loss) on sale of depreciable real estate assets
—
2
(13
)
2
Gain on sale of non-depreciable real estate assets
297
2,761
9,260
2,911
Other non-operating income
4,775
8,032
5,710
5,691
Income tax expense
(682
)
(570
)
(1,323
)
(1,210
)
Income from real estate joint venture
435
356
832
854
Net income attributable to noncontrolling interests
(2,224
)
(2,174
)
(4,522
)
(3,975
)
Dividends to MAA Series I preferred shareholders
(922
)
(922
)
(1,844
)
(1,844
)
Net income available for MAA common shareholders
$
60,995
$
58,885
$
123,733
$
106,982
(1)</t>
  </si>
  <si>
    <t>Assets for Reportable Segment</t>
  </si>
  <si>
    <t>Assets for each reportable segment as of June 30, 2019 and December 31, 2018 were as follows (in thousands):
June 30, 2019
December 31, 2018
Assets:
Same Store
$
9,849,840
$
9,991,538
Non-Same Store and Other
1,233,089
1,163,083
Corporate assets
191,901
169,160
Total assets
$
11,274,830
$
11,323,781</t>
  </si>
  <si>
    <t>Real Estate Acquisitions and Dispositions (Tables)</t>
  </si>
  <si>
    <t>Schedule of Real Estate Asset Acquisitions and Dispositions</t>
  </si>
  <si>
    <t xml:space="preserve">The following table reflects the Company's acquisition activity for the six months ended June 30, 2019:
Multifamily Acquisition (1)
Market
Units
Date Acquired
Novel Midtown
Phoenix, AZ
345
February 2019
Land Acquisition
Market
Acres
Date Acquired
North Orange Avenue - Outparcel
Orlando, FL
2
April 2019
(1)
The following table reflects the Company's disposition activity for the six months ended June 30, 2019:
Land Disposition
Market
Acres
Date Sold
Peachtree Road - Outparcel
Atlanta, GA
1
February 2019
Colonial Promenade - Outparcel
Huntsville, AL
4
April 2019
Commercial Disposition
Market
Sq Ft
Date Sold
Poplar Avenue Office
Memphis, TN
42,000
March 2019 </t>
  </si>
  <si>
    <t>Basis of Presentation and Principles of Consolidation and Significant Accounting Policies - Additional Information (Details) $ in Thousands</t>
  </si>
  <si>
    <t>Jun. 30, 2019USD ($)ft²PropertyCommunityStateApartmentUnitshares</t>
  </si>
  <si>
    <t>Jun. 30, 2018shares</t>
  </si>
  <si>
    <t>Jun. 30, 2021Property</t>
  </si>
  <si>
    <t>Dec. 31, 2020Property</t>
  </si>
  <si>
    <t>Jun. 30, 2020Property</t>
  </si>
  <si>
    <t>Dec. 31, 2019Property</t>
  </si>
  <si>
    <t>Jan. 01, 2019USD ($)</t>
  </si>
  <si>
    <t>Dec. 31, 2018USD ($)shares</t>
  </si>
  <si>
    <t>Real Estate Properties [Line Items]</t>
  </si>
  <si>
    <t>General Partners' Capital Account, Units Outstanding | shares</t>
  </si>
  <si>
    <t>Limited Liability Company (LLC) or Limited Partnership (LP), Managing Member or General Partner, Ownership Interest</t>
  </si>
  <si>
    <t>96.50%</t>
  </si>
  <si>
    <t>Number of owned or owned interests of apartment communities | Property</t>
  </si>
  <si>
    <t>Number of States in which Entity Operates | State</t>
  </si>
  <si>
    <t>Buildings, Improvements, and Other</t>
  </si>
  <si>
    <t>Operating Lease, Right-of-Use Asset</t>
  </si>
  <si>
    <t>Operating Lease, Liability</t>
  </si>
  <si>
    <t>Operating Lease, Weighted Average Remaining Lease Term</t>
  </si>
  <si>
    <t>32 years</t>
  </si>
  <si>
    <t>Operating Lease, Weighted Average Discount Rate, Percent</t>
  </si>
  <si>
    <t>4.40%</t>
  </si>
  <si>
    <t>Percentage Of Rental Revenue From Leasing Of Apartment Homes</t>
  </si>
  <si>
    <t>93.00%</t>
  </si>
  <si>
    <t>Percentage Of Reimbursable Revenue From Leasing Of Apartment Homes</t>
  </si>
  <si>
    <t>6.00%</t>
  </si>
  <si>
    <t>Percentage of Rental Revenue and Other Income From Non-leasing Activities</t>
  </si>
  <si>
    <t>1.00%</t>
  </si>
  <si>
    <t>Accounting Standards Update 2016-02 [Member]</t>
  </si>
  <si>
    <t>33 years</t>
  </si>
  <si>
    <t>Post Massachusetts Avenue [Member]</t>
  </si>
  <si>
    <t>Number of apartments included in a community | Community</t>
  </si>
  <si>
    <t>Real Estate Investments, Joint Ventures</t>
  </si>
  <si>
    <t>Post Massachusetts Avenue [Member] | Apartment LLC [Member]</t>
  </si>
  <si>
    <t>Equity Method Investment, Ownership Percentage</t>
  </si>
  <si>
    <t>35.00%</t>
  </si>
  <si>
    <t>Real Estate Technology Ventures, L.P. [Member]</t>
  </si>
  <si>
    <t>20.70%</t>
  </si>
  <si>
    <t>Real Estate Technology Ventures, L.P. [Member] | Other Assets [Member]</t>
  </si>
  <si>
    <t>Post River North [Member]</t>
  </si>
  <si>
    <t>Percentage Of Ownership Interests</t>
  </si>
  <si>
    <t>92.50%</t>
  </si>
  <si>
    <t>Number of apartments included in a community | ApartmentUnit</t>
  </si>
  <si>
    <t>Percentage of remaining ownership interests</t>
  </si>
  <si>
    <t>7.50%</t>
  </si>
  <si>
    <t>Phoenix Midtown [Member]</t>
  </si>
  <si>
    <t>80.00%</t>
  </si>
  <si>
    <t>20.00%</t>
  </si>
  <si>
    <t>Minimum [Member]</t>
  </si>
  <si>
    <t>Maximum [Member]</t>
  </si>
  <si>
    <t>100.00%</t>
  </si>
  <si>
    <t>Maximum [Member] | Accounting Standards Update 2016-02 [Member]</t>
  </si>
  <si>
    <t>Operating lease, term of contract</t>
  </si>
  <si>
    <t>1 year</t>
  </si>
  <si>
    <t>Limited Partner [Member] | Minimum [Member]</t>
  </si>
  <si>
    <t>Limited Partner [Member] | Maximum [Member]</t>
  </si>
  <si>
    <t>Retail</t>
  </si>
  <si>
    <t>Square Footage of Real Estate Property | ft²</t>
  </si>
  <si>
    <t>Development Properties</t>
  </si>
  <si>
    <t>Number of owned or owned interests of apartment communities | Community</t>
  </si>
  <si>
    <t>Number of units under development community | Property</t>
  </si>
  <si>
    <t>Development Properties | Expected Costs [Member]</t>
  </si>
  <si>
    <t>Development Properties | Scenario Forecast [Member]</t>
  </si>
  <si>
    <t>Commercial Real Estate [Member]</t>
  </si>
  <si>
    <t>Earnings Per Common Share of MAA - Schedule of Computation of Diluted Earnings per Share (Details) - USD ($) $ / shares in Units, shares in Thousands, $ in Thousands</t>
  </si>
  <si>
    <t>Earnings Per Share Disclosure [Line Items]</t>
  </si>
  <si>
    <t>Income from Continuing Operations, Including Portion Attributable to Noncontrolling Interest</t>
  </si>
  <si>
    <t>Income from continuing operations attributable to noncontrolling interests</t>
  </si>
  <si>
    <t>Income from continuing operations allocated to unvested restricted shares</t>
  </si>
  <si>
    <t>Dividends, Preferred Stock, Cash</t>
  </si>
  <si>
    <t>Income from continuing operations available for common shareholders, adjusted</t>
  </si>
  <si>
    <t>Weighted average common shares - basic</t>
  </si>
  <si>
    <t>Earnings per share - basic</t>
  </si>
  <si>
    <t>Adjusted Income (Loss) from Continuing Operations Available for Common Shareholders, Diluted</t>
  </si>
  <si>
    <t>Effect of dilutive securities</t>
  </si>
  <si>
    <t>Weighted average common shares - diluted</t>
  </si>
  <si>
    <t>Earnings per share - diluted</t>
  </si>
  <si>
    <t>Limited Partnership Units [Member]</t>
  </si>
  <si>
    <t>Antidilutive Securities Excluded from Computation of Earnings Per Share, Amount</t>
  </si>
  <si>
    <t xml:space="preserve">For the three months ended June 30, 2019 and June 30, 2018, 4.1 million </t>
  </si>
  <si>
    <t>Earnings Per OP Unit of MAALP - Schedule of Diluted Earnings per Common Unit (Details) - USD ($) $ / shares in Units, $ in Thousands</t>
  </si>
  <si>
    <t>Net Income (Loss), Including Portion Attributable to Noncontrolling Interest</t>
  </si>
  <si>
    <t>Income from continuing operations available for common unitholders, adjusted - basic</t>
  </si>
  <si>
    <t>Weighted average common units - basic</t>
  </si>
  <si>
    <t>Income from continuing operations available for common unitholders, adjusted</t>
  </si>
  <si>
    <t>MAA Equity - Summary of Changes in Total Equity and its Components (Details) - USD ($) $ in Thousands</t>
  </si>
  <si>
    <t>Increase (Decrease) in Stockholders' Equity [Roll Forward]</t>
  </si>
  <si>
    <t>Beginning Balance</t>
  </si>
  <si>
    <t>Net Income Including Portion Attributable to Noncontrolling Interest</t>
  </si>
  <si>
    <t>Other comprehensive (loss) income - derivatives instruments (cash flow hedges)</t>
  </si>
  <si>
    <t>Issuance and registration of common shares</t>
  </si>
  <si>
    <t>Shares repurchased and retired</t>
  </si>
  <si>
    <t>Exercise of stock options</t>
  </si>
  <si>
    <t>Shares issued in exchange for redeemable stock</t>
  </si>
  <si>
    <t>Redeemable stock fair market value</t>
  </si>
  <si>
    <t>Adjustment for noncontrolling interests in Operating Partnership</t>
  </si>
  <si>
    <t>Amortization of unearned compensation</t>
  </si>
  <si>
    <t>Dividends on common stock</t>
  </si>
  <si>
    <t>Dividends on noncontrolling interest units</t>
  </si>
  <si>
    <t>Contribution from noncontrolling interest</t>
  </si>
  <si>
    <t>Ending Balance</t>
  </si>
  <si>
    <t>Preferred Stock [Member]</t>
  </si>
  <si>
    <t>Shares issued in exchange for units</t>
  </si>
  <si>
    <t>Additional Paid-in Capital [Member]</t>
  </si>
  <si>
    <t>Accumulated Distributions in Excess of Net Income [Member]</t>
  </si>
  <si>
    <t>Net income attributable to MAA</t>
  </si>
  <si>
    <t>New Accounting Pronouncement or Change in Accounting Principle, Effect of Adoption, Quantification</t>
  </si>
  <si>
    <t>Accumulated Other Comprehensive Income (Loss) [Member]</t>
  </si>
  <si>
    <t>Noncontrolling Interest</t>
  </si>
  <si>
    <t>General Partner</t>
  </si>
  <si>
    <t>Net Income Attributable to Noncontrolling Interest</t>
  </si>
  <si>
    <t>MAA Equity - Summary of Changes in Total Equity and its Components (Parenthetical) (Details) - $ / shares</t>
  </si>
  <si>
    <t>Common Stock, Dividends, Per Share, Declared</t>
  </si>
  <si>
    <t>MAALP Capital - Summary of Changes in Total Capital and its Components (Details) - USD ($) $ in Thousands</t>
  </si>
  <si>
    <t>Increase (Decrease) in Partners' Capital [Roll Forward]</t>
  </si>
  <si>
    <t>Net Income Available for Common Unitholders</t>
  </si>
  <si>
    <t>Issuance of units</t>
  </si>
  <si>
    <t>Units repurchased and retired</t>
  </si>
  <si>
    <t>Units Issued During Period, Value, Unit Options Exercised</t>
  </si>
  <si>
    <t>Units issued in exchange for redeemable units</t>
  </si>
  <si>
    <t>Distributions</t>
  </si>
  <si>
    <t>General partnership units issued in exchange for limited partnership units</t>
  </si>
  <si>
    <t>Adjustment for limited partners' capital at redemption value</t>
  </si>
  <si>
    <t>General Partners' Capital Account [Member]</t>
  </si>
  <si>
    <t>Net Income Allocated to General Partners</t>
  </si>
  <si>
    <t>AOCI Attributable to Noncontrolling Interest [Member]</t>
  </si>
  <si>
    <t>MAALP Capital - Summary of Changes in Total Capital and its Components (Parenthetical) (Details) - $ / shares</t>
  </si>
  <si>
    <t>Capital Disclosure [Line Items]</t>
  </si>
  <si>
    <t>Distribution Made to Limited Partner, Distributions Declared, Per Unit</t>
  </si>
  <si>
    <t>Borrowings - Summary of Outstanding Debt (Details) - USD ($) $ in Thousands</t>
  </si>
  <si>
    <t>Debt Instrument [Line Items]</t>
  </si>
  <si>
    <t>Unsecured Debt</t>
  </si>
  <si>
    <t>Total Outstanding Debt</t>
  </si>
  <si>
    <t>Debt Instrument, Interest Rate, Effective Percentage</t>
  </si>
  <si>
    <t>3.80%</t>
  </si>
  <si>
    <t>Unsecured Debt [Member]</t>
  </si>
  <si>
    <t>3.70%</t>
  </si>
  <si>
    <t>Unsecured Debt [Member] | Fixed Rate Debt Senior Notes [Member]</t>
  </si>
  <si>
    <t>Debt Instrument, Face Amount</t>
  </si>
  <si>
    <t>4.00%</t>
  </si>
  <si>
    <t>Contract Maturity</t>
  </si>
  <si>
    <t>Nov. 26,
		2025</t>
  </si>
  <si>
    <t>Unsecured Debt [Member] | Commercial Paper Notes [Member] | Variable Rate Commercial Paper Program [Member]</t>
  </si>
  <si>
    <t>2.70%</t>
  </si>
  <si>
    <t>Jul. 16,
		2019</t>
  </si>
  <si>
    <t>Unsecured Debt [Member] | Term Loan [Member]</t>
  </si>
  <si>
    <t>2.30%</t>
  </si>
  <si>
    <t>Mar. 1,
		2022</t>
  </si>
  <si>
    <t>Unsecured Debt [Member] | Variable Rate Debt [Member]</t>
  </si>
  <si>
    <t>3.40%</t>
  </si>
  <si>
    <t>Aug. 29,
		2020</t>
  </si>
  <si>
    <t>Unsecured Debt [Member] | $1 billion unsecured revolving credit facility [Member]</t>
  </si>
  <si>
    <t>Line of Credit Facility, Amount Outstanding</t>
  </si>
  <si>
    <t>May 31,
		2023</t>
  </si>
  <si>
    <t>Unsecured Debt [Member] | $1 billion unsecured revolving credit facility [Member] | Fair Market Value Adjustment and Debt Issuance Cost [Member]</t>
  </si>
  <si>
    <t>Secured Debt [Member]</t>
  </si>
  <si>
    <t>4.50%</t>
  </si>
  <si>
    <t>Secured Debt [Member] | Fixed Rate Debt Senior Notes [Member]</t>
  </si>
  <si>
    <t>SEC Schedule, 12-29, Real Estate Companies, Investment in Mortgage Loans on Real Estate</t>
  </si>
  <si>
    <t>May 17,
		2036</t>
  </si>
  <si>
    <t>Secured Debt [Member] | Fair Market Value Adjustment and Debt Issuance Cost [Member]</t>
  </si>
  <si>
    <t>Borrowings - Additional Information (Details)</t>
  </si>
  <si>
    <t>Jun. 30, 2019USD ($)Loan</t>
  </si>
  <si>
    <t>Commercial Paper Notes [Member]</t>
  </si>
  <si>
    <t>Debt Instrument, Payment Terms</t>
  </si>
  <si>
    <t>397</t>
  </si>
  <si>
    <t>US Bank Term Loan [Member]</t>
  </si>
  <si>
    <t>Debt Instrument Maturity Period</t>
  </si>
  <si>
    <t>2020</t>
  </si>
  <si>
    <t>Number of Term Loans | Loan</t>
  </si>
  <si>
    <t>Debt Instrument, Maturity Date</t>
  </si>
  <si>
    <t>Unsecured Debt [Member] | years to maturity [Member] | Fixed Rate Debt Senior Notes [Member]</t>
  </si>
  <si>
    <t>Debt Instrument, Term</t>
  </si>
  <si>
    <t>6 years 4 months 24 days</t>
  </si>
  <si>
    <t>Line of Credit Facility, Current Borrowing Capacity</t>
  </si>
  <si>
    <t>Line of Credit Facility, Maximum Borrowing Capacity</t>
  </si>
  <si>
    <t>Letters of Credit Outstanding, Amount</t>
  </si>
  <si>
    <t>Unsecured Debt [Member] | Public Income Notes [Member] | Fixed Rate Debt Senior Notes [Member]</t>
  </si>
  <si>
    <t>Unsecured Debt [Member] | Private Placement [Member]</t>
  </si>
  <si>
    <t>Unsecured Debt [Member] | Private Placement [Member] | Fixed Rate Debt Senior Notes [Member]</t>
  </si>
  <si>
    <t>Unsecured Debt [Member] | 3.95% Notes due 2029 [Member]</t>
  </si>
  <si>
    <t>Interest on the 2029 Notes is payable on March 15 and September 15 of each year, beginning on September 15, 2019.</t>
  </si>
  <si>
    <t>10 years</t>
  </si>
  <si>
    <t>Debt Instrument, Interest Rate, Stated Percentage</t>
  </si>
  <si>
    <t>3.95%</t>
  </si>
  <si>
    <t>Debt Instrument, Redemption Price, Percentage</t>
  </si>
  <si>
    <t>99.72%</t>
  </si>
  <si>
    <t>Debt Issuance Costs, Gross</t>
  </si>
  <si>
    <t>Proceeds from Debt, Net of Issuance Costs</t>
  </si>
  <si>
    <t>Settlement of Forward Swaps</t>
  </si>
  <si>
    <t>4.24%</t>
  </si>
  <si>
    <t>Unsecured Debt [Member] | KeyBank Term Loan [Member]</t>
  </si>
  <si>
    <t>2021</t>
  </si>
  <si>
    <t>Unsecured Debt [Member] | US Bank Term Loan [Member]</t>
  </si>
  <si>
    <t>Unsecured Debt [Member] | Wells Fargo Term Loan [Member]</t>
  </si>
  <si>
    <t>2.32%</t>
  </si>
  <si>
    <t>Unsecured Debt [Member] | Wells Fargo Term Loan One [Member]</t>
  </si>
  <si>
    <t>2022</t>
  </si>
  <si>
    <t>Unsecured Debt [Member] | Wells Fargo Term Loan 2022 [Member]</t>
  </si>
  <si>
    <t>2020-01</t>
  </si>
  <si>
    <t>Unsecured Debt [Member] | Wells Fargo Term Loan 2019 [Member]</t>
  </si>
  <si>
    <t>Repayments of Unsecured Debt</t>
  </si>
  <si>
    <t>Secured Debt [Member] | Mortgage maturing in February 2049 [Member]</t>
  </si>
  <si>
    <t>4.43%</t>
  </si>
  <si>
    <t>Proceeds from Loan Originations</t>
  </si>
  <si>
    <t>Minimum [Member] | US Bank Term Loan [Member]</t>
  </si>
  <si>
    <t>Debt Instrument, Basis Spread on Variable Rate</t>
  </si>
  <si>
    <t>0.90%</t>
  </si>
  <si>
    <t>Minimum [Member] | Unsecured Debt [Member] | Fixed Rate Debt Senior Notes [Member]</t>
  </si>
  <si>
    <t>7 years</t>
  </si>
  <si>
    <t>Minimum [Member] | Unsecured Debt [Member] | $1 billion unsecured revolving credit facility [Member]</t>
  </si>
  <si>
    <t>0.75%</t>
  </si>
  <si>
    <t>Minimum [Member] | Unsecured Debt [Member] | KeyBank Term Loan [Member]</t>
  </si>
  <si>
    <t>Minimum [Member] | Unsecured Debt [Member] | Term Loan [Member]</t>
  </si>
  <si>
    <t>Maximum [Member] | Commercial Paper Notes [Member]</t>
  </si>
  <si>
    <t>Maximum [Member] | US Bank Term Loan [Member]</t>
  </si>
  <si>
    <t>1.90%</t>
  </si>
  <si>
    <t>Maximum [Member] | Unsecured Debt [Member] | Fixed Rate Debt Senior Notes [Member]</t>
  </si>
  <si>
    <t>12 years</t>
  </si>
  <si>
    <t>Maximum [Member] | Unsecured Debt [Member] | $1 billion unsecured revolving credit facility [Member]</t>
  </si>
  <si>
    <t>1.45%</t>
  </si>
  <si>
    <t>Maximum [Member] | Unsecured Debt [Member] | KeyBank Term Loan [Member]</t>
  </si>
  <si>
    <t>1.75%</t>
  </si>
  <si>
    <t>Maximum [Member] | Unsecured Debt [Member] | Term Loan [Member]</t>
  </si>
  <si>
    <t>Financial Instruments and Derivatives - Additional Information (Details)</t>
  </si>
  <si>
    <t>Jun. 30, 2019USD ($)Contract$ / shares</t>
  </si>
  <si>
    <t>Dec. 31, 2018USD ($)</t>
  </si>
  <si>
    <t>Derivative</t>
  </si>
  <si>
    <t>Preferred Stock, Redemption Price Per Share | $ / shares</t>
  </si>
  <si>
    <t>Preferred Stock, Redemption Date</t>
  </si>
  <si>
    <t>Oct. 1,
		2026</t>
  </si>
  <si>
    <t>net liability position [Member]</t>
  </si>
  <si>
    <t>Credit Risk Related Contingent Features Termination Value</t>
  </si>
  <si>
    <t>Fair Value, Measurements, Recurring [Member]</t>
  </si>
  <si>
    <t>Interest Rate Derivative Assets, at Fair Value</t>
  </si>
  <si>
    <t>Interest Rate Derivative Liabilities, at Fair Value</t>
  </si>
  <si>
    <t>Embedded Derivative, Fair Value of Embedded Derivative Asset</t>
  </si>
  <si>
    <t>Forward Swaps on future expected debt issuance [Member]</t>
  </si>
  <si>
    <t>Cash Flow Hedges Derivative Instruments at Fair Value, Net</t>
  </si>
  <si>
    <t>Maximum Length of Time Hedged in Cash Flow Hedge</t>
  </si>
  <si>
    <t>Designated as Hedging Instrument | Interest Expense</t>
  </si>
  <si>
    <t>Change in fair value of interest rate derivatives included in AOCI and expected to be reclassified in the next 12 months</t>
  </si>
  <si>
    <t>Designated as Hedging Instrument | Interest Rate Swap</t>
  </si>
  <si>
    <t>Derivative, Number of Instruments Held | Contract</t>
  </si>
  <si>
    <t>Derivative, Notional Amount</t>
  </si>
  <si>
    <t>Conventional Variable Rate Debt [Member] | Minimum [Member]</t>
  </si>
  <si>
    <t>Debt Renewal Period</t>
  </si>
  <si>
    <t>30 days</t>
  </si>
  <si>
    <t>Conventional Variable Rate Debt [Member] | Maximum [Member]</t>
  </si>
  <si>
    <t>90 days</t>
  </si>
  <si>
    <t>Fixed Rate Debt</t>
  </si>
  <si>
    <t>Notes Payable Excluding Interest Rate Swaps and Cap Agreements</t>
  </si>
  <si>
    <t>Notes Payable, Fair Value Disclosure</t>
  </si>
  <si>
    <t>Floating Rate Debt [Member]</t>
  </si>
  <si>
    <t>Financial Instruments and Derivatives - Effect of Derivative Instruments on Consolidated Statement of Operations (Details) - USD ($) $ in Thousands</t>
  </si>
  <si>
    <t>Unrealized (loss) gain from the effective portion of derivative instruments</t>
  </si>
  <si>
    <t>Amount of Gain or (Loss) Reclassified from Accumulated OCI into Income (Effective Portion)</t>
  </si>
  <si>
    <t>Designated as Hedging Instrument | Interest Rate Contract</t>
  </si>
  <si>
    <t>Not Designated as Hedging Instrument | Interest Expense</t>
  </si>
  <si>
    <t>Derivative Instruments, Gain (Loss) Recognized in Income, Net</t>
  </si>
  <si>
    <t>Shareholders' Equity of MAA - Additional Information (Details) - USD ($) $ in Millions</t>
  </si>
  <si>
    <t>Equity [Line Items]</t>
  </si>
  <si>
    <t>Total common shares and operating partnership units outstanding</t>
  </si>
  <si>
    <t>Proceeds from Stock Options Exercised</t>
  </si>
  <si>
    <t>Equity Option [Member]</t>
  </si>
  <si>
    <t>Stock Issued During Period, Shares, New Issues</t>
  </si>
  <si>
    <t>Common Shares Issuable Upon Conversion Of Convertible Stock</t>
  </si>
  <si>
    <t>Employee Stock Option [Member]</t>
  </si>
  <si>
    <t>Common stock shares, outstanding option</t>
  </si>
  <si>
    <t>Shareholders' Equity of MAA - Schedule of Cumulative Redeemable Preferred Stock (Details) - $ / shares</t>
  </si>
  <si>
    <t>Preferred Stock, Redemption Price Per Share</t>
  </si>
  <si>
    <t>Preferred Stock, Dividend Rate, Per-Dollar-Amount</t>
  </si>
  <si>
    <t>Redeemable Preferred Stock [Member]</t>
  </si>
  <si>
    <t>Shareholders' Equity of MAA - Schedule of Cumulative Redeemable Preferred Stock (Parenthetical) (Details) $ in Millions</t>
  </si>
  <si>
    <t>Jun. 30, 2019USD ($)</t>
  </si>
  <si>
    <t>Preferred Stock, Liquidation Preference, Value</t>
  </si>
  <si>
    <t>Partners' Capital of MAALP - Additional Information (Details) - USD ($) $ / shares in Units, $ in Millions</t>
  </si>
  <si>
    <t>Schedule of Capital Structure [Line Items]</t>
  </si>
  <si>
    <t>Operating partnership units outstanding</t>
  </si>
  <si>
    <t>Redeemable Capital Shares Par Or Stated Value Per Share</t>
  </si>
  <si>
    <t>Commitments and Contingencies - Additional Information (Details) - USD ($) $ in Millions</t>
  </si>
  <si>
    <t>Loss Contingencies [Line Items]</t>
  </si>
  <si>
    <t>Loss Contingency Accrual</t>
  </si>
  <si>
    <t>Cleven Litigation Case [Member]</t>
  </si>
  <si>
    <t>Loss Contingency, Estimate of Possible Loss</t>
  </si>
  <si>
    <t>Brown Litigation Case [Member]</t>
  </si>
  <si>
    <t>Apartment Communities [Member]</t>
  </si>
  <si>
    <t>Lease expiration year</t>
  </si>
  <si>
    <t>2074</t>
  </si>
  <si>
    <t>Office Lease [Member]</t>
  </si>
  <si>
    <t>2028</t>
  </si>
  <si>
    <t>Commitments and Contingencies - Schedule of Operating Lease Obligation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et present value adjustments</t>
  </si>
  <si>
    <t>Segment Information - Additional Information (Details)</t>
  </si>
  <si>
    <t>Jun. 30, 2019PropertyStateSegment</t>
  </si>
  <si>
    <t>Segment Reporting Information [Line Items]</t>
  </si>
  <si>
    <t>Number of reportable segments | Segment</t>
  </si>
  <si>
    <t>Period properties owned and stabilized</t>
  </si>
  <si>
    <t>12 months</t>
  </si>
  <si>
    <t>Occupancy Level for Stabilized Communities</t>
  </si>
  <si>
    <t>90.00%</t>
  </si>
  <si>
    <t>Period Properties Stabilized</t>
  </si>
  <si>
    <t>Same Store [Member]</t>
  </si>
  <si>
    <t>Segment Information - Revenues and NOI for Reportable Segment (Details) - USD ($) $ in Thousands</t>
  </si>
  <si>
    <t>Total operating revenues</t>
  </si>
  <si>
    <t>Net Operating Income</t>
  </si>
  <si>
    <t>Other Cost and Expense, Operating</t>
  </si>
  <si>
    <t>General and administrative expense</t>
  </si>
  <si>
    <t>Business Combination, Merger and Integration Related Expenses</t>
  </si>
  <si>
    <t>Gain (loss) on sale of depreciable real estate assets</t>
  </si>
  <si>
    <t>Gain (loss) from real estate joint ventures</t>
  </si>
  <si>
    <t>Preferred Stock Dividends, Income Statement Impact</t>
  </si>
  <si>
    <t>Revenue from Contract with Customer, Including Assessed Tax</t>
  </si>
  <si>
    <t>Property Management Fee Revenue</t>
  </si>
  <si>
    <t>Other Operating Income</t>
  </si>
  <si>
    <t>Non-Same Store and Other</t>
  </si>
  <si>
    <t>Segment Information - Revenues and NOI for Reportable Segment (Parenthetical) (Details) - USD ($) $ in Thousands</t>
  </si>
  <si>
    <t>Reimbursable property revenues</t>
  </si>
  <si>
    <t>Accounting Standards Update 2016-02 [Member] | Same Store [Member]</t>
  </si>
  <si>
    <t>Accounting Standards Update 2016-02 [Member] | Non-Same Store and Other</t>
  </si>
  <si>
    <t>Segment Information - Assets for Reportable Segment (Details) - USD ($) $ in Thousands</t>
  </si>
  <si>
    <t>Segment Reporting, Asset Reconciling Item [Line Items]</t>
  </si>
  <si>
    <t>Corporate assets</t>
  </si>
  <si>
    <t>Real Estate Acquisitions and Dispositions - Schedule of Real Estate Asset Acquisitions and Dispositions (Details)</t>
  </si>
  <si>
    <t>Jun. 30, 2019ft²aApartmentUnit</t>
  </si>
  <si>
    <t>Atlanta, GA | Land [Member] | Peachtree Road Outparcel [Member]</t>
  </si>
  <si>
    <t>Business Acquisitions and Dispositions [Line Items]</t>
  </si>
  <si>
    <t>Area of Land</t>
  </si>
  <si>
    <t>Acquisition date</t>
  </si>
  <si>
    <t>2019-02</t>
  </si>
  <si>
    <t>Huntsville, AL | Land [Member] | Colonial Promenade Outparcel [Member]</t>
  </si>
  <si>
    <t>2019-04</t>
  </si>
  <si>
    <t>Memphis,TN | Poplar Avenue Office [Member] | Commercial Real Estate [Member]</t>
  </si>
  <si>
    <t>2019-03</t>
  </si>
  <si>
    <t>Novel Midtown [Member] | Phoenix, AZ | Multifamily [Member]</t>
  </si>
  <si>
    <t>Number of Units in Real Estate Property | ApartmentUnit</t>
  </si>
  <si>
    <t>North Orange Avenue Outparcel [Member] | Orlando, FL | Land [Member]</t>
  </si>
  <si>
    <t>Real Estate Acquisitions and Dispositions - Schedule of Real Estate Asset Acquisitions and Dispositions (Parenthetical) (Details)</t>
  </si>
  <si>
    <t>Novel Midtown [Member]</t>
  </si>
  <si>
    <t>Joint venture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4044489</v>
      </c>
    </row>
    <row r="14" spans="1:3">
      <c r="A14" s="4" t="s">
        <v>24</v>
      </c>
      <c r="B14" s="4" t="s">
        <v>8</v>
      </c>
    </row>
    <row r="15" spans="1:3">
      <c r="A15" s="4" t="s">
        <v>25</v>
      </c>
      <c r="B15" s="4" t="s">
        <v>26</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row>
    <row r="28" spans="1:3">
      <c r="A28" s="3" t="s">
        <v>4</v>
      </c>
    </row>
    <row r="29" spans="1:3">
      <c r="A29" s="4" t="s">
        <v>48</v>
      </c>
      <c r="B29" s="4" t="s">
        <v>49</v>
      </c>
    </row>
    <row r="30" spans="1:3">
      <c r="A30" s="4" t="s">
        <v>50</v>
      </c>
    </row>
    <row r="31" spans="1:3">
      <c r="A31" s="3" t="s">
        <v>4</v>
      </c>
    </row>
    <row r="32" spans="1:3">
      <c r="A32" s="4" t="s">
        <v>48</v>
      </c>
      <c r="B32" s="4" t="s">
        <v>51</v>
      </c>
    </row>
    <row r="33" spans="1:3">
      <c r="A33" s="4" t="s">
        <v>52</v>
      </c>
    </row>
    <row r="34" spans="1:3">
      <c r="A34" s="3" t="s">
        <v>4</v>
      </c>
    </row>
    <row r="35" spans="1:3">
      <c r="A35" s="4" t="s">
        <v>15</v>
      </c>
      <c r="B35" s="4" t="s">
        <v>53</v>
      </c>
    </row>
    <row r="36" spans="1:3">
      <c r="A36" s="4" t="s">
        <v>17</v>
      </c>
      <c r="B36" s="4" t="s">
        <v>54</v>
      </c>
    </row>
    <row r="37" spans="1:3">
      <c r="A37" s="4" t="s">
        <v>21</v>
      </c>
      <c r="B37" s="4" t="s">
        <v>55</v>
      </c>
    </row>
    <row r="38" spans="1:3">
      <c r="A38" s="4" t="s">
        <v>24</v>
      </c>
      <c r="B38" s="4" t="s">
        <v>8</v>
      </c>
    </row>
    <row r="39" spans="1:3">
      <c r="A39" s="4" t="s">
        <v>25</v>
      </c>
      <c r="B39" s="4" t="s">
        <v>26</v>
      </c>
    </row>
    <row r="40" spans="1:3">
      <c r="A40" s="4" t="s">
        <v>27</v>
      </c>
      <c r="B40" s="4" t="s">
        <v>8</v>
      </c>
    </row>
    <row r="41" spans="1:3">
      <c r="A41" s="4" t="s">
        <v>28</v>
      </c>
      <c r="B41" s="4" t="s">
        <v>8</v>
      </c>
    </row>
    <row r="42" spans="1:3">
      <c r="A42" s="4" t="s">
        <v>29</v>
      </c>
      <c r="B42" s="4" t="s">
        <v>56</v>
      </c>
    </row>
    <row r="43" spans="1:3">
      <c r="A43" s="4" t="s">
        <v>31</v>
      </c>
      <c r="B43" s="4" t="s">
        <v>57</v>
      </c>
    </row>
    <row r="44" spans="1:3">
      <c r="A44" s="4" t="s">
        <v>33</v>
      </c>
      <c r="B44" s="4" t="s">
        <v>34</v>
      </c>
    </row>
    <row r="45" spans="1:3">
      <c r="A45" s="4" t="s">
        <v>35</v>
      </c>
      <c r="B45" s="4" t="s">
        <v>36</v>
      </c>
    </row>
    <row r="46" spans="1:3">
      <c r="A46" s="4" t="s">
        <v>37</v>
      </c>
      <c r="B46" s="4" t="s">
        <v>38</v>
      </c>
    </row>
    <row r="47" spans="1:3">
      <c r="A47" s="4" t="s">
        <v>39</v>
      </c>
      <c r="B47" s="4" t="s">
        <v>40</v>
      </c>
    </row>
    <row r="48" spans="1:3">
      <c r="A48" s="4" t="s">
        <v>41</v>
      </c>
      <c r="B48" s="4" t="s">
        <v>42</v>
      </c>
    </row>
    <row r="49" spans="1:3">
      <c r="A49" s="4" t="s">
        <v>43</v>
      </c>
      <c r="B49" s="4" t="s">
        <v>44</v>
      </c>
    </row>
    <row r="50" spans="1:3">
      <c r="A50" s="4" t="s">
        <v>45</v>
      </c>
      <c r="B50"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15</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59</v>
      </c>
    </row>
    <row r="2" spans="1:3">
      <c r="A2" s="3" t="s">
        <v>60</v>
      </c>
    </row>
    <row r="3" spans="1:3">
      <c r="A3" s="4" t="s">
        <v>61</v>
      </c>
      <c r="B3" s="6" t="n">
        <v>1883960</v>
      </c>
      <c r="C3" s="6" t="n">
        <v>1868828</v>
      </c>
    </row>
    <row r="4" spans="1:3">
      <c r="A4" s="4" t="s">
        <v>62</v>
      </c>
      <c r="B4" s="5" t="n">
        <v>11775716</v>
      </c>
      <c r="C4" s="5" t="n">
        <v>11670216</v>
      </c>
    </row>
    <row r="5" spans="1:3">
      <c r="A5" s="4" t="s">
        <v>63</v>
      </c>
      <c r="B5" s="5" t="n">
        <v>97526</v>
      </c>
      <c r="C5" s="5" t="n">
        <v>59506</v>
      </c>
    </row>
    <row r="6" spans="1:3">
      <c r="A6" s="4" t="s">
        <v>64</v>
      </c>
      <c r="B6" s="5" t="n">
        <v>13757202</v>
      </c>
      <c r="C6" s="5" t="n">
        <v>13598550</v>
      </c>
    </row>
    <row r="7" spans="1:3">
      <c r="A7" s="4" t="s">
        <v>65</v>
      </c>
      <c r="B7" s="5" t="n">
        <v>-2791606</v>
      </c>
      <c r="C7" s="5" t="n">
        <v>-2549287</v>
      </c>
    </row>
    <row r="8" spans="1:3">
      <c r="A8" s="4" t="s">
        <v>66</v>
      </c>
      <c r="B8" s="5" t="n">
        <v>10965596</v>
      </c>
      <c r="C8" s="5" t="n">
        <v>11049263</v>
      </c>
    </row>
    <row r="9" spans="1:3">
      <c r="A9" s="4" t="s">
        <v>67</v>
      </c>
      <c r="B9" s="5" t="n">
        <v>58257</v>
      </c>
      <c r="C9" s="5" t="n">
        <v>58257</v>
      </c>
    </row>
    <row r="10" spans="1:3">
      <c r="A10" s="4" t="s">
        <v>68</v>
      </c>
      <c r="B10" s="5" t="n">
        <v>43997</v>
      </c>
      <c r="C10" s="5" t="n">
        <v>44181</v>
      </c>
    </row>
    <row r="11" spans="1:3">
      <c r="A11" s="4" t="s">
        <v>69</v>
      </c>
      <c r="B11" s="5" t="n">
        <v>11067850</v>
      </c>
      <c r="C11" s="5" t="n">
        <v>11151701</v>
      </c>
    </row>
    <row r="12" spans="1:3">
      <c r="A12" s="4" t="s">
        <v>70</v>
      </c>
      <c r="B12" s="5" t="n">
        <v>40972</v>
      </c>
      <c r="C12" s="5" t="n">
        <v>34259</v>
      </c>
    </row>
    <row r="13" spans="1:3">
      <c r="A13" s="4" t="s">
        <v>71</v>
      </c>
      <c r="B13" s="5" t="n">
        <v>16712</v>
      </c>
      <c r="C13" s="5" t="n">
        <v>17414</v>
      </c>
    </row>
    <row r="14" spans="1:3">
      <c r="A14" s="4" t="s">
        <v>72</v>
      </c>
      <c r="B14" s="5" t="n">
        <v>149296</v>
      </c>
      <c r="C14" s="5" t="n">
        <v>120407</v>
      </c>
    </row>
    <row r="15" spans="1:3">
      <c r="A15" s="4" t="s">
        <v>73</v>
      </c>
      <c r="B15" s="5" t="n">
        <v>11274830</v>
      </c>
      <c r="C15" s="5" t="n">
        <v>11323781</v>
      </c>
    </row>
    <row r="16" spans="1:3">
      <c r="A16" s="3" t="s">
        <v>74</v>
      </c>
    </row>
    <row r="17" spans="1:3">
      <c r="A17" s="4" t="s">
        <v>75</v>
      </c>
      <c r="B17" s="5" t="n">
        <v>3879526</v>
      </c>
      <c r="C17" s="5" t="n">
        <v>4053302</v>
      </c>
    </row>
    <row r="18" spans="1:3">
      <c r="A18" s="4" t="s">
        <v>76</v>
      </c>
      <c r="B18" s="5" t="n">
        <v>660463</v>
      </c>
      <c r="C18" s="5" t="n">
        <v>475026</v>
      </c>
    </row>
    <row r="19" spans="1:3">
      <c r="A19" s="4" t="s">
        <v>77</v>
      </c>
      <c r="B19" s="5" t="n">
        <v>450212</v>
      </c>
      <c r="C19" s="5" t="n">
        <v>413850</v>
      </c>
    </row>
    <row r="20" spans="1:3">
      <c r="A20" s="4" t="s">
        <v>78</v>
      </c>
      <c r="B20" s="5" t="n">
        <v>4990201</v>
      </c>
      <c r="C20" s="5" t="n">
        <v>4942178</v>
      </c>
    </row>
    <row r="21" spans="1:3">
      <c r="A21" s="4" t="s">
        <v>79</v>
      </c>
      <c r="B21" s="5" t="n">
        <v>12103</v>
      </c>
      <c r="C21" s="5" t="n">
        <v>9414</v>
      </c>
    </row>
    <row r="22" spans="1:3">
      <c r="A22" s="3" t="s">
        <v>80</v>
      </c>
    </row>
    <row r="23" spans="1:3">
      <c r="A23" s="4" t="s">
        <v>81</v>
      </c>
      <c r="B23" s="5" t="n">
        <v>9</v>
      </c>
      <c r="C23" s="5" t="n">
        <v>9</v>
      </c>
    </row>
    <row r="24" spans="1:3">
      <c r="A24" s="4" t="s">
        <v>82</v>
      </c>
      <c r="B24" s="5" t="n">
        <v>1138</v>
      </c>
      <c r="C24" s="5" t="n">
        <v>1136</v>
      </c>
    </row>
    <row r="25" spans="1:3">
      <c r="A25" s="4" t="s">
        <v>83</v>
      </c>
      <c r="B25" s="5" t="n">
        <v>7146076</v>
      </c>
      <c r="C25" s="5" t="n">
        <v>7138170</v>
      </c>
    </row>
    <row r="26" spans="1:3">
      <c r="A26" s="4" t="s">
        <v>84</v>
      </c>
      <c r="B26" s="5" t="n">
        <v>-1086665</v>
      </c>
      <c r="C26" s="5" t="n">
        <v>-989263</v>
      </c>
    </row>
    <row r="27" spans="1:3">
      <c r="A27" s="4" t="s">
        <v>85</v>
      </c>
      <c r="B27" s="5" t="n">
        <v>-9092</v>
      </c>
      <c r="C27" s="5" t="n">
        <v>-212</v>
      </c>
    </row>
    <row r="28" spans="1:3">
      <c r="A28" s="4" t="s">
        <v>86</v>
      </c>
      <c r="B28" s="5" t="n">
        <v>6051466</v>
      </c>
      <c r="C28" s="5" t="n">
        <v>6149840</v>
      </c>
    </row>
    <row r="29" spans="1:3">
      <c r="A29" s="4" t="s">
        <v>87</v>
      </c>
      <c r="B29" s="5" t="n">
        <v>215404</v>
      </c>
      <c r="C29" s="5" t="n">
        <v>220043</v>
      </c>
    </row>
    <row r="30" spans="1:3">
      <c r="A30" s="4" t="s">
        <v>88</v>
      </c>
      <c r="B30" s="5" t="n">
        <v>6266870</v>
      </c>
      <c r="C30" s="5" t="n">
        <v>6369883</v>
      </c>
    </row>
    <row r="31" spans="1:3">
      <c r="A31" s="4" t="s">
        <v>89</v>
      </c>
      <c r="B31" s="5" t="n">
        <v>5656</v>
      </c>
      <c r="C31" s="5" t="n">
        <v>2306</v>
      </c>
    </row>
    <row r="32" spans="1:3">
      <c r="A32" s="4" t="s">
        <v>90</v>
      </c>
      <c r="B32" s="5" t="n">
        <v>6272526</v>
      </c>
      <c r="C32" s="5" t="n">
        <v>6372189</v>
      </c>
    </row>
    <row r="33" spans="1:3">
      <c r="A33" s="4" t="s">
        <v>91</v>
      </c>
      <c r="B33" s="6" t="n">
        <v>11274830</v>
      </c>
      <c r="C33" s="6" t="n">
        <v>11323781</v>
      </c>
    </row>
    <row r="34" spans="1:3">
      <c r="A34" s="4" t="s">
        <v>92</v>
      </c>
      <c r="B34" s="5" t="n">
        <v>102779</v>
      </c>
      <c r="C34" s="5" t="n">
        <v>9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93</v>
      </c>
      <c r="B1" s="2" t="s">
        <v>1</v>
      </c>
      <c r="C1" s="2" t="s">
        <v>94</v>
      </c>
    </row>
    <row r="2" spans="1:3">
      <c r="B2" s="2" t="s">
        <v>2</v>
      </c>
      <c r="C2" s="2" t="s">
        <v>59</v>
      </c>
    </row>
    <row r="3" spans="1:3">
      <c r="A3" s="4" t="s">
        <v>95</v>
      </c>
      <c r="B3" s="7" t="n">
        <v>0.01</v>
      </c>
      <c r="C3" s="7" t="n">
        <v>0.01</v>
      </c>
    </row>
    <row r="4" spans="1:3">
      <c r="A4" s="4" t="s">
        <v>96</v>
      </c>
      <c r="B4" s="5" t="n">
        <v>145000000</v>
      </c>
      <c r="C4" s="5" t="n">
        <v>145000000</v>
      </c>
    </row>
    <row r="5" spans="1:3">
      <c r="A5" s="4" t="s">
        <v>97</v>
      </c>
      <c r="B5" s="5" t="n">
        <v>114043089</v>
      </c>
      <c r="C5" s="5" t="n">
        <v>113844267</v>
      </c>
    </row>
    <row r="6" spans="1:3">
      <c r="A6" s="4" t="s">
        <v>98</v>
      </c>
      <c r="B6" s="5" t="n">
        <v>114043089</v>
      </c>
      <c r="C6" s="5" t="n">
        <v>113844267</v>
      </c>
    </row>
    <row r="7" spans="1:3">
      <c r="A7" s="4" t="s">
        <v>99</v>
      </c>
      <c r="B7" s="7" t="n">
        <v>0.01</v>
      </c>
      <c r="C7" s="7" t="n">
        <v>0.01</v>
      </c>
    </row>
    <row r="8" spans="1:3">
      <c r="A8" s="4" t="s">
        <v>100</v>
      </c>
      <c r="B8" s="5" t="n">
        <v>20000000</v>
      </c>
      <c r="C8" s="5" t="n">
        <v>20000000</v>
      </c>
    </row>
    <row r="9" spans="1:3">
      <c r="A9" s="4" t="s">
        <v>101</v>
      </c>
      <c r="B9" s="4" t="s">
        <v>102</v>
      </c>
      <c r="C9" s="4" t="s">
        <v>102</v>
      </c>
    </row>
    <row r="10" spans="1:3">
      <c r="A10" s="4" t="s">
        <v>103</v>
      </c>
      <c r="B10" s="5" t="n">
        <v>867846</v>
      </c>
      <c r="C10" s="5" t="n">
        <v>867846</v>
      </c>
    </row>
    <row r="11" spans="1:3">
      <c r="A11" s="4" t="s">
        <v>104</v>
      </c>
      <c r="B11" s="5" t="n">
        <v>867846</v>
      </c>
      <c r="C11" s="5" t="n">
        <v>867846</v>
      </c>
    </row>
    <row r="12" spans="1:3">
      <c r="A12" s="4" t="s">
        <v>105</v>
      </c>
      <c r="B12" s="6" t="n">
        <v>50</v>
      </c>
      <c r="C12" s="6" t="n">
        <v>50</v>
      </c>
    </row>
    <row r="13" spans="1:3">
      <c r="A13" s="4" t="s">
        <v>106</v>
      </c>
      <c r="B13" s="5" t="n">
        <v>114043089</v>
      </c>
    </row>
    <row r="14" spans="1:3">
      <c r="A14" s="4" t="s">
        <v>107</v>
      </c>
      <c r="B14" s="5" t="n">
        <v>4090083</v>
      </c>
    </row>
    <row r="15" spans="1:3">
      <c r="A15" s="4" t="s">
        <v>52</v>
      </c>
    </row>
    <row r="16" spans="1:3">
      <c r="A16" s="4" t="s">
        <v>106</v>
      </c>
      <c r="B16" s="5" t="n">
        <v>114043089</v>
      </c>
      <c r="C16" s="5" t="n">
        <v>113844267</v>
      </c>
    </row>
    <row r="17" spans="1:3">
      <c r="A17" s="4" t="s">
        <v>107</v>
      </c>
      <c r="B17" s="5" t="n">
        <v>4090083</v>
      </c>
      <c r="C17" s="5" t="n">
        <v>4111301</v>
      </c>
    </row>
    <row r="18" spans="1:3">
      <c r="A18" s="4" t="s">
        <v>108</v>
      </c>
      <c r="B18" s="5" t="n">
        <v>867846</v>
      </c>
      <c r="C18" s="5" t="n">
        <v>867846</v>
      </c>
    </row>
    <row r="19" spans="1:3">
      <c r="A19" s="4" t="s">
        <v>109</v>
      </c>
      <c r="B19" s="5" t="n">
        <v>867846</v>
      </c>
      <c r="C19" s="5" t="n">
        <v>86784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65"/>
    <col customWidth="1" max="3" min="3" width="20"/>
    <col customWidth="1" max="4" min="4" width="22"/>
    <col customWidth="1" max="5" min="5" width="22"/>
    <col customWidth="1" max="6" min="6" width="22"/>
    <col customWidth="1" max="7" min="7" width="22"/>
    <col customWidth="1" max="8" min="8" width="21"/>
    <col customWidth="1" max="9" min="9" width="27"/>
  </cols>
  <sheetData>
    <row r="1" spans="1:9">
      <c r="A1" s="1" t="s">
        <v>271</v>
      </c>
      <c r="B1" s="2" t="s">
        <v>1</v>
      </c>
    </row>
    <row r="2" spans="1:9">
      <c r="B2" s="2" t="s">
        <v>272</v>
      </c>
      <c r="C2" s="2" t="s">
        <v>273</v>
      </c>
      <c r="D2" s="2" t="s">
        <v>274</v>
      </c>
      <c r="E2" s="2" t="s">
        <v>275</v>
      </c>
      <c r="F2" s="2" t="s">
        <v>276</v>
      </c>
      <c r="G2" s="2" t="s">
        <v>277</v>
      </c>
      <c r="H2" s="2" t="s">
        <v>278</v>
      </c>
      <c r="I2" s="2" t="s">
        <v>279</v>
      </c>
    </row>
    <row r="3" spans="1:9">
      <c r="A3" s="3" t="s">
        <v>280</v>
      </c>
    </row>
    <row r="4" spans="1:9">
      <c r="A4" s="4" t="s">
        <v>281</v>
      </c>
      <c r="B4" s="5" t="n">
        <v>114043089</v>
      </c>
      <c r="C4" s="5" t="n">
        <v>113808292</v>
      </c>
    </row>
    <row r="5" spans="1:9">
      <c r="A5" s="4" t="s">
        <v>282</v>
      </c>
      <c r="B5" s="4" t="s">
        <v>283</v>
      </c>
      <c r="C5" s="4" t="s">
        <v>283</v>
      </c>
    </row>
    <row r="6" spans="1:9">
      <c r="A6" s="4" t="s">
        <v>284</v>
      </c>
      <c r="B6" s="5" t="n">
        <v>303</v>
      </c>
    </row>
    <row r="7" spans="1:9">
      <c r="A7" s="4" t="s">
        <v>63</v>
      </c>
      <c r="B7" s="6" t="n">
        <v>97526</v>
      </c>
      <c r="I7" s="6" t="n">
        <v>59506</v>
      </c>
    </row>
    <row r="8" spans="1:9">
      <c r="A8" s="4" t="s">
        <v>285</v>
      </c>
      <c r="B8" s="5" t="n">
        <v>17</v>
      </c>
    </row>
    <row r="9" spans="1:9">
      <c r="A9" s="4" t="s">
        <v>286</v>
      </c>
      <c r="B9" s="6" t="n">
        <v>11775716</v>
      </c>
      <c r="I9" s="5" t="n">
        <v>11670216</v>
      </c>
    </row>
    <row r="10" spans="1:9">
      <c r="A10" s="4" t="s">
        <v>61</v>
      </c>
      <c r="B10" s="5" t="n">
        <v>1883960</v>
      </c>
      <c r="I10" s="5" t="n">
        <v>1868828</v>
      </c>
    </row>
    <row r="11" spans="1:9">
      <c r="A11" s="4" t="s">
        <v>77</v>
      </c>
      <c r="B11" s="5" t="n">
        <v>450212</v>
      </c>
      <c r="I11" s="6" t="n">
        <v>413850</v>
      </c>
    </row>
    <row r="12" spans="1:9">
      <c r="A12" s="4" t="s">
        <v>287</v>
      </c>
      <c r="B12" s="5" t="n">
        <v>53500</v>
      </c>
    </row>
    <row r="13" spans="1:9">
      <c r="A13" s="4" t="s">
        <v>288</v>
      </c>
      <c r="B13" s="6" t="n">
        <v>33234</v>
      </c>
    </row>
    <row r="14" spans="1:9">
      <c r="A14" s="4" t="s">
        <v>289</v>
      </c>
      <c r="B14" s="4" t="s">
        <v>290</v>
      </c>
    </row>
    <row r="15" spans="1:9">
      <c r="A15" s="4" t="s">
        <v>291</v>
      </c>
      <c r="B15" s="4" t="s">
        <v>292</v>
      </c>
    </row>
    <row r="16" spans="1:9">
      <c r="A16" s="4" t="s">
        <v>293</v>
      </c>
      <c r="B16" s="4" t="s">
        <v>294</v>
      </c>
    </row>
    <row r="17" spans="1:9">
      <c r="A17" s="4" t="s">
        <v>295</v>
      </c>
      <c r="B17" s="4" t="s">
        <v>296</v>
      </c>
    </row>
    <row r="18" spans="1:9">
      <c r="A18" s="4" t="s">
        <v>297</v>
      </c>
      <c r="B18" s="4" t="s">
        <v>298</v>
      </c>
    </row>
    <row r="19" spans="1:9">
      <c r="A19" s="4" t="s">
        <v>299</v>
      </c>
    </row>
    <row r="20" spans="1:9">
      <c r="A20" s="3" t="s">
        <v>280</v>
      </c>
    </row>
    <row r="21" spans="1:9">
      <c r="A21" s="4" t="s">
        <v>287</v>
      </c>
      <c r="H21" s="6" t="n">
        <v>54300</v>
      </c>
    </row>
    <row r="22" spans="1:9">
      <c r="A22" s="4" t="s">
        <v>288</v>
      </c>
      <c r="H22" s="6" t="n">
        <v>33600</v>
      </c>
    </row>
    <row r="23" spans="1:9">
      <c r="A23" s="4" t="s">
        <v>289</v>
      </c>
      <c r="H23" s="4" t="s">
        <v>300</v>
      </c>
    </row>
    <row r="24" spans="1:9">
      <c r="A24" s="4" t="s">
        <v>291</v>
      </c>
      <c r="H24" s="4" t="s">
        <v>292</v>
      </c>
    </row>
    <row r="25" spans="1:9">
      <c r="A25" s="4" t="s">
        <v>301</v>
      </c>
    </row>
    <row r="26" spans="1:9">
      <c r="A26" s="3" t="s">
        <v>280</v>
      </c>
    </row>
    <row r="27" spans="1:9">
      <c r="A27" s="4" t="s">
        <v>302</v>
      </c>
      <c r="B27" s="5" t="n">
        <v>1</v>
      </c>
    </row>
    <row r="28" spans="1:9">
      <c r="A28" s="4" t="s">
        <v>303</v>
      </c>
      <c r="B28" s="6" t="n">
        <v>44000</v>
      </c>
    </row>
    <row r="29" spans="1:9">
      <c r="A29" s="4" t="s">
        <v>304</v>
      </c>
    </row>
    <row r="30" spans="1:9">
      <c r="A30" s="3" t="s">
        <v>280</v>
      </c>
    </row>
    <row r="31" spans="1:9">
      <c r="A31" s="4" t="s">
        <v>305</v>
      </c>
      <c r="B31" s="4" t="s">
        <v>306</v>
      </c>
    </row>
    <row r="32" spans="1:9">
      <c r="A32" s="4" t="s">
        <v>307</v>
      </c>
    </row>
    <row r="33" spans="1:9">
      <c r="A33" s="3" t="s">
        <v>280</v>
      </c>
    </row>
    <row r="34" spans="1:9">
      <c r="A34" s="4" t="s">
        <v>305</v>
      </c>
      <c r="B34" s="4" t="s">
        <v>308</v>
      </c>
    </row>
    <row r="35" spans="1:9">
      <c r="A35" s="4" t="s">
        <v>303</v>
      </c>
      <c r="B35" s="6" t="n">
        <v>10900</v>
      </c>
    </row>
    <row r="36" spans="1:9">
      <c r="A36" s="4" t="s">
        <v>309</v>
      </c>
    </row>
    <row r="37" spans="1:9">
      <c r="A37" s="3" t="s">
        <v>280</v>
      </c>
    </row>
    <row r="38" spans="1:9">
      <c r="A38" s="4" t="s">
        <v>303</v>
      </c>
      <c r="B38" s="6" t="n">
        <v>6200</v>
      </c>
    </row>
    <row r="39" spans="1:9">
      <c r="A39" s="4" t="s">
        <v>310</v>
      </c>
    </row>
    <row r="40" spans="1:9">
      <c r="A40" s="3" t="s">
        <v>280</v>
      </c>
    </row>
    <row r="41" spans="1:9">
      <c r="A41" s="4" t="s">
        <v>311</v>
      </c>
      <c r="B41" s="4" t="s">
        <v>312</v>
      </c>
    </row>
    <row r="42" spans="1:9">
      <c r="A42" s="4" t="s">
        <v>313</v>
      </c>
      <c r="B42" s="5" t="n">
        <v>359</v>
      </c>
    </row>
    <row r="43" spans="1:9">
      <c r="A43" s="4" t="s">
        <v>286</v>
      </c>
      <c r="B43" s="6" t="n">
        <v>69100</v>
      </c>
    </row>
    <row r="44" spans="1:9">
      <c r="A44" s="4" t="s">
        <v>61</v>
      </c>
      <c r="B44" s="5" t="n">
        <v>14900</v>
      </c>
    </row>
    <row r="45" spans="1:9">
      <c r="A45" s="4" t="s">
        <v>77</v>
      </c>
      <c r="B45" s="6" t="n">
        <v>800</v>
      </c>
    </row>
    <row r="46" spans="1:9">
      <c r="A46" s="4" t="s">
        <v>314</v>
      </c>
      <c r="B46" s="4" t="s">
        <v>315</v>
      </c>
    </row>
    <row r="47" spans="1:9">
      <c r="A47" s="4" t="s">
        <v>316</v>
      </c>
    </row>
    <row r="48" spans="1:9">
      <c r="A48" s="3" t="s">
        <v>280</v>
      </c>
    </row>
    <row r="49" spans="1:9">
      <c r="A49" s="4" t="s">
        <v>311</v>
      </c>
      <c r="B49" s="4" t="s">
        <v>317</v>
      </c>
    </row>
    <row r="50" spans="1:9">
      <c r="A50" s="4" t="s">
        <v>286</v>
      </c>
      <c r="B50" s="6" t="n">
        <v>8700</v>
      </c>
    </row>
    <row r="51" spans="1:9">
      <c r="A51" s="4" t="s">
        <v>61</v>
      </c>
      <c r="B51" s="5" t="n">
        <v>9400</v>
      </c>
    </row>
    <row r="52" spans="1:9">
      <c r="A52" s="4" t="s">
        <v>77</v>
      </c>
      <c r="B52" s="6" t="n">
        <v>2000</v>
      </c>
    </row>
    <row r="53" spans="1:9">
      <c r="A53" s="4" t="s">
        <v>314</v>
      </c>
      <c r="B53" s="4" t="s">
        <v>318</v>
      </c>
    </row>
    <row r="54" spans="1:9">
      <c r="A54" s="4" t="s">
        <v>319</v>
      </c>
    </row>
    <row r="55" spans="1:9">
      <c r="A55" s="3" t="s">
        <v>280</v>
      </c>
    </row>
    <row r="56" spans="1:9">
      <c r="A56" s="4" t="s">
        <v>311</v>
      </c>
      <c r="B56" s="4" t="s">
        <v>317</v>
      </c>
    </row>
    <row r="57" spans="1:9">
      <c r="A57" s="4" t="s">
        <v>320</v>
      </c>
    </row>
    <row r="58" spans="1:9">
      <c r="A58" s="3" t="s">
        <v>280</v>
      </c>
    </row>
    <row r="59" spans="1:9">
      <c r="A59" s="4" t="s">
        <v>311</v>
      </c>
      <c r="B59" s="4" t="s">
        <v>321</v>
      </c>
    </row>
    <row r="60" spans="1:9">
      <c r="A60" s="4" t="s">
        <v>322</v>
      </c>
    </row>
    <row r="61" spans="1:9">
      <c r="A61" s="3" t="s">
        <v>280</v>
      </c>
    </row>
    <row r="62" spans="1:9">
      <c r="A62" s="4" t="s">
        <v>323</v>
      </c>
      <c r="B62" s="4" t="s">
        <v>324</v>
      </c>
    </row>
    <row r="63" spans="1:9">
      <c r="A63" s="4" t="s">
        <v>52</v>
      </c>
    </row>
    <row r="64" spans="1:9">
      <c r="A64" s="3" t="s">
        <v>280</v>
      </c>
    </row>
    <row r="65" spans="1:9">
      <c r="A65" s="4" t="s">
        <v>281</v>
      </c>
      <c r="B65" s="5" t="n">
        <v>114043089</v>
      </c>
      <c r="I65" s="5" t="n">
        <v>113844267</v>
      </c>
    </row>
    <row r="66" spans="1:9">
      <c r="A66" s="4" t="s">
        <v>284</v>
      </c>
      <c r="B66" s="5" t="n">
        <v>1</v>
      </c>
    </row>
    <row r="67" spans="1:9">
      <c r="A67" s="4" t="s">
        <v>63</v>
      </c>
      <c r="B67" s="6" t="n">
        <v>97526</v>
      </c>
      <c r="I67" s="6" t="n">
        <v>59506</v>
      </c>
    </row>
    <row r="68" spans="1:9">
      <c r="A68" s="4" t="s">
        <v>286</v>
      </c>
      <c r="B68" s="5" t="n">
        <v>11775716</v>
      </c>
      <c r="I68" s="5" t="n">
        <v>11670216</v>
      </c>
    </row>
    <row r="69" spans="1:9">
      <c r="A69" s="4" t="s">
        <v>61</v>
      </c>
      <c r="B69" s="5" t="n">
        <v>1883960</v>
      </c>
      <c r="I69" s="5" t="n">
        <v>1868828</v>
      </c>
    </row>
    <row r="70" spans="1:9">
      <c r="A70" s="4" t="s">
        <v>77</v>
      </c>
      <c r="B70" s="6" t="n">
        <v>450212</v>
      </c>
      <c r="I70" s="6" t="n">
        <v>413850</v>
      </c>
    </row>
    <row r="71" spans="1:9">
      <c r="A71" s="4" t="s">
        <v>325</v>
      </c>
    </row>
    <row r="72" spans="1:9">
      <c r="A72" s="3" t="s">
        <v>280</v>
      </c>
    </row>
    <row r="73" spans="1:9">
      <c r="A73" s="4" t="s">
        <v>311</v>
      </c>
      <c r="B73" s="4" t="s">
        <v>317</v>
      </c>
    </row>
    <row r="74" spans="1:9">
      <c r="A74" s="4" t="s">
        <v>326</v>
      </c>
    </row>
    <row r="75" spans="1:9">
      <c r="A75" s="3" t="s">
        <v>280</v>
      </c>
    </row>
    <row r="76" spans="1:9">
      <c r="A76" s="4" t="s">
        <v>311</v>
      </c>
      <c r="B76" s="4" t="s">
        <v>321</v>
      </c>
    </row>
    <row r="77" spans="1:9">
      <c r="A77" s="4" t="s">
        <v>327</v>
      </c>
    </row>
    <row r="78" spans="1:9">
      <c r="A78" s="3" t="s">
        <v>280</v>
      </c>
    </row>
    <row r="79" spans="1:9">
      <c r="A79" s="4" t="s">
        <v>284</v>
      </c>
      <c r="B79" s="5" t="n">
        <v>30</v>
      </c>
    </row>
    <row r="80" spans="1:9">
      <c r="A80" s="4" t="s">
        <v>328</v>
      </c>
      <c r="B80" s="5" t="n">
        <v>615000</v>
      </c>
    </row>
    <row r="81" spans="1:9">
      <c r="A81" s="4" t="s">
        <v>329</v>
      </c>
    </row>
    <row r="82" spans="1:9">
      <c r="A82" s="3" t="s">
        <v>280</v>
      </c>
    </row>
    <row r="83" spans="1:9">
      <c r="A83" s="4" t="s">
        <v>330</v>
      </c>
      <c r="B83" s="5" t="n">
        <v>5</v>
      </c>
    </row>
    <row r="84" spans="1:9">
      <c r="A84" s="4" t="s">
        <v>331</v>
      </c>
      <c r="B84" s="5" t="n">
        <v>1090</v>
      </c>
    </row>
    <row r="85" spans="1:9">
      <c r="A85" s="4" t="s">
        <v>63</v>
      </c>
      <c r="B85" s="6" t="n">
        <v>230500</v>
      </c>
    </row>
    <row r="86" spans="1:9">
      <c r="A86" s="4" t="s">
        <v>63</v>
      </c>
      <c r="B86" s="6" t="n">
        <v>82500</v>
      </c>
    </row>
    <row r="87" spans="1:9">
      <c r="A87" s="4" t="s">
        <v>332</v>
      </c>
    </row>
    <row r="88" spans="1:9">
      <c r="A88" s="3" t="s">
        <v>280</v>
      </c>
    </row>
    <row r="89" spans="1:9">
      <c r="A89" s="4" t="s">
        <v>330</v>
      </c>
      <c r="B89" s="5" t="n">
        <v>5</v>
      </c>
    </row>
    <row r="90" spans="1:9">
      <c r="A90" s="4" t="s">
        <v>333</v>
      </c>
    </row>
    <row r="91" spans="1:9">
      <c r="A91" s="3" t="s">
        <v>280</v>
      </c>
    </row>
    <row r="92" spans="1:9">
      <c r="A92" s="4" t="s">
        <v>284</v>
      </c>
      <c r="D92" s="5" t="n">
        <v>1</v>
      </c>
      <c r="E92" s="5" t="n">
        <v>1</v>
      </c>
      <c r="F92" s="5" t="n">
        <v>1</v>
      </c>
      <c r="G92" s="5" t="n">
        <v>2</v>
      </c>
    </row>
    <row r="93" spans="1:9">
      <c r="A93" s="4" t="s">
        <v>334</v>
      </c>
    </row>
    <row r="94" spans="1:9">
      <c r="A94" s="3" t="s">
        <v>280</v>
      </c>
    </row>
    <row r="95" spans="1:9">
      <c r="A95" s="4" t="s">
        <v>284</v>
      </c>
      <c r="B95" s="5" t="n">
        <v>4</v>
      </c>
    </row>
    <row r="96" spans="1:9">
      <c r="A96" s="4" t="s">
        <v>328</v>
      </c>
      <c r="B96" s="5" t="n">
        <v>26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335</v>
      </c>
      <c r="C1" s="2" t="s">
        <v>111</v>
      </c>
      <c r="E1" s="2" t="s">
        <v>1</v>
      </c>
    </row>
    <row r="2" spans="1:6">
      <c r="C2" s="2" t="s">
        <v>2</v>
      </c>
      <c r="D2" s="2" t="s">
        <v>112</v>
      </c>
      <c r="E2" s="2" t="s">
        <v>2</v>
      </c>
      <c r="F2" s="2" t="s">
        <v>112</v>
      </c>
    </row>
    <row r="3" spans="1:6">
      <c r="A3" s="3" t="s">
        <v>336</v>
      </c>
    </row>
    <row r="4" spans="1:6">
      <c r="A4" s="4" t="s">
        <v>337</v>
      </c>
      <c r="C4" s="6" t="n">
        <v>64141</v>
      </c>
      <c r="D4" s="6" t="n">
        <v>61981</v>
      </c>
      <c r="E4" s="6" t="n">
        <v>130099</v>
      </c>
      <c r="F4" s="6" t="n">
        <v>112801</v>
      </c>
    </row>
    <row r="5" spans="1:6">
      <c r="A5" s="4" t="s">
        <v>338</v>
      </c>
      <c r="C5" s="5" t="n">
        <v>-2224</v>
      </c>
      <c r="D5" s="5" t="n">
        <v>-2174</v>
      </c>
      <c r="E5" s="5" t="n">
        <v>-4522</v>
      </c>
      <c r="F5" s="5" t="n">
        <v>-3975</v>
      </c>
    </row>
    <row r="6" spans="1:6">
      <c r="A6" s="4" t="s">
        <v>339</v>
      </c>
      <c r="C6" s="5" t="n">
        <v>-96</v>
      </c>
      <c r="D6" s="5" t="n">
        <v>-78</v>
      </c>
      <c r="E6" s="5" t="n">
        <v>-184</v>
      </c>
      <c r="F6" s="5" t="n">
        <v>-142</v>
      </c>
    </row>
    <row r="7" spans="1:6">
      <c r="A7" s="4" t="s">
        <v>340</v>
      </c>
      <c r="C7" s="5" t="n">
        <v>-922</v>
      </c>
      <c r="D7" s="5" t="n">
        <v>-922</v>
      </c>
      <c r="E7" s="5" t="n">
        <v>-1844</v>
      </c>
      <c r="F7" s="5" t="n">
        <v>-1844</v>
      </c>
    </row>
    <row r="8" spans="1:6">
      <c r="A8" s="4" t="s">
        <v>341</v>
      </c>
      <c r="C8" s="6" t="n">
        <v>60899</v>
      </c>
      <c r="D8" s="6" t="n">
        <v>58807</v>
      </c>
      <c r="E8" s="6" t="n">
        <v>123549</v>
      </c>
      <c r="F8" s="6" t="n">
        <v>106840</v>
      </c>
    </row>
    <row r="9" spans="1:6">
      <c r="A9" s="4" t="s">
        <v>342</v>
      </c>
      <c r="C9" s="5" t="n">
        <v>113838</v>
      </c>
      <c r="D9" s="5" t="n">
        <v>113646</v>
      </c>
      <c r="E9" s="5" t="n">
        <v>113783</v>
      </c>
      <c r="F9" s="5" t="n">
        <v>113595</v>
      </c>
    </row>
    <row r="10" spans="1:6">
      <c r="A10" s="4" t="s">
        <v>343</v>
      </c>
      <c r="C10" s="7" t="n">
        <v>0.53</v>
      </c>
      <c r="D10" s="7" t="n">
        <v>0.52</v>
      </c>
      <c r="E10" s="7" t="n">
        <v>1.09</v>
      </c>
      <c r="F10" s="7" t="n">
        <v>0.9399999999999999</v>
      </c>
    </row>
    <row r="11" spans="1:6">
      <c r="A11" s="4" t="s">
        <v>337</v>
      </c>
      <c r="C11" s="6" t="n">
        <v>64141</v>
      </c>
      <c r="D11" s="6" t="n">
        <v>61981</v>
      </c>
      <c r="E11" s="6" t="n">
        <v>130099</v>
      </c>
      <c r="F11" s="6" t="n">
        <v>112801</v>
      </c>
    </row>
    <row r="12" spans="1:6">
      <c r="A12" s="4" t="s">
        <v>338</v>
      </c>
      <c r="B12" s="4" t="s">
        <v>191</v>
      </c>
      <c r="C12" s="5" t="n">
        <v>-2224</v>
      </c>
      <c r="D12" s="5" t="n">
        <v>-2174</v>
      </c>
      <c r="E12" s="5" t="n">
        <v>-4522</v>
      </c>
      <c r="F12" s="5" t="n">
        <v>-3975</v>
      </c>
    </row>
    <row r="13" spans="1:6">
      <c r="A13" s="4" t="s">
        <v>344</v>
      </c>
      <c r="C13" s="6" t="n">
        <v>60995</v>
      </c>
      <c r="D13" s="6" t="n">
        <v>58885</v>
      </c>
      <c r="E13" s="6" t="n">
        <v>123733</v>
      </c>
      <c r="F13" s="6" t="n">
        <v>106982</v>
      </c>
    </row>
    <row r="14" spans="1:6">
      <c r="A14" s="4" t="s">
        <v>345</v>
      </c>
      <c r="C14" s="5" t="n">
        <v>249</v>
      </c>
      <c r="D14" s="5" t="n">
        <v>207</v>
      </c>
      <c r="E14" s="5" t="n">
        <v>211</v>
      </c>
      <c r="F14" s="5" t="n">
        <v>174</v>
      </c>
    </row>
    <row r="15" spans="1:6">
      <c r="A15" s="4" t="s">
        <v>346</v>
      </c>
      <c r="C15" s="5" t="n">
        <v>114087</v>
      </c>
      <c r="D15" s="5" t="n">
        <v>113853</v>
      </c>
      <c r="E15" s="5" t="n">
        <v>113994</v>
      </c>
      <c r="F15" s="5" t="n">
        <v>113769</v>
      </c>
    </row>
    <row r="16" spans="1:6">
      <c r="A16" s="4" t="s">
        <v>347</v>
      </c>
      <c r="C16" s="7" t="n">
        <v>0.53</v>
      </c>
      <c r="D16" s="7" t="n">
        <v>0.52</v>
      </c>
      <c r="E16" s="7" t="n">
        <v>1.09</v>
      </c>
      <c r="F16" s="7" t="n">
        <v>0.9399999999999999</v>
      </c>
    </row>
    <row r="17" spans="1:6">
      <c r="A17" s="4" t="s">
        <v>348</v>
      </c>
    </row>
    <row r="18" spans="1:6">
      <c r="A18" s="3" t="s">
        <v>336</v>
      </c>
    </row>
    <row r="19" spans="1:6">
      <c r="A19" s="4" t="s">
        <v>349</v>
      </c>
      <c r="C19" s="5" t="n">
        <v>4100</v>
      </c>
      <c r="D19" s="5" t="n">
        <v>4100</v>
      </c>
      <c r="E19" s="5" t="n">
        <v>4100</v>
      </c>
      <c r="F19" s="5" t="n">
        <v>4200</v>
      </c>
    </row>
    <row r="20" spans="1:6"/>
    <row r="21" spans="1:6">
      <c r="A21" s="4" t="s">
        <v>191</v>
      </c>
      <c r="B21" s="4" t="s">
        <v>350</v>
      </c>
    </row>
  </sheetData>
  <mergeCells count="5">
    <mergeCell ref="A1:B2"/>
    <mergeCell ref="C1:D1"/>
    <mergeCell ref="E1:F1"/>
    <mergeCell ref="A20:E20"/>
    <mergeCell ref="B21:E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11</v>
      </c>
      <c r="D1" s="2" t="s">
        <v>1</v>
      </c>
    </row>
    <row r="2" spans="1:5">
      <c r="B2" s="2" t="s">
        <v>2</v>
      </c>
      <c r="C2" s="2" t="s">
        <v>112</v>
      </c>
      <c r="D2" s="2" t="s">
        <v>2</v>
      </c>
      <c r="E2" s="2" t="s">
        <v>112</v>
      </c>
    </row>
    <row r="3" spans="1:5">
      <c r="A3" s="3" t="s">
        <v>336</v>
      </c>
    </row>
    <row r="4" spans="1:5">
      <c r="A4" s="4" t="s">
        <v>352</v>
      </c>
      <c r="B4" s="6" t="n">
        <v>64141</v>
      </c>
      <c r="C4" s="6" t="n">
        <v>61981</v>
      </c>
      <c r="D4" s="6" t="n">
        <v>130099</v>
      </c>
      <c r="E4" s="6" t="n">
        <v>112801</v>
      </c>
    </row>
    <row r="5" spans="1:5">
      <c r="A5" s="4" t="s">
        <v>340</v>
      </c>
      <c r="B5" s="6" t="n">
        <v>-922</v>
      </c>
      <c r="C5" s="6" t="n">
        <v>-922</v>
      </c>
      <c r="D5" s="6" t="n">
        <v>-1844</v>
      </c>
      <c r="E5" s="6" t="n">
        <v>-1844</v>
      </c>
    </row>
    <row r="6" spans="1:5">
      <c r="A6" s="4" t="s">
        <v>343</v>
      </c>
      <c r="B6" s="7" t="n">
        <v>0.53</v>
      </c>
      <c r="C6" s="7" t="n">
        <v>0.52</v>
      </c>
      <c r="D6" s="7" t="n">
        <v>1.09</v>
      </c>
      <c r="E6" s="7" t="n">
        <v>0.9399999999999999</v>
      </c>
    </row>
    <row r="7" spans="1:5">
      <c r="A7" s="4" t="s">
        <v>345</v>
      </c>
      <c r="B7" s="5" t="n">
        <v>249000</v>
      </c>
      <c r="C7" s="5" t="n">
        <v>207000</v>
      </c>
      <c r="D7" s="5" t="n">
        <v>211000</v>
      </c>
      <c r="E7" s="5" t="n">
        <v>174000</v>
      </c>
    </row>
    <row r="8" spans="1:5">
      <c r="A8" s="4" t="s">
        <v>346</v>
      </c>
      <c r="B8" s="5" t="n">
        <v>114087000</v>
      </c>
      <c r="C8" s="5" t="n">
        <v>113853000</v>
      </c>
      <c r="D8" s="5" t="n">
        <v>113994000</v>
      </c>
      <c r="E8" s="5" t="n">
        <v>113769000</v>
      </c>
    </row>
    <row r="9" spans="1:5">
      <c r="A9" s="4" t="s">
        <v>347</v>
      </c>
      <c r="B9" s="7" t="n">
        <v>0.53</v>
      </c>
      <c r="C9" s="7" t="n">
        <v>0.52</v>
      </c>
      <c r="D9" s="7" t="n">
        <v>1.09</v>
      </c>
      <c r="E9" s="7" t="n">
        <v>0.9399999999999999</v>
      </c>
    </row>
    <row r="10" spans="1:5">
      <c r="A10" s="4" t="s">
        <v>52</v>
      </c>
    </row>
    <row r="11" spans="1:5">
      <c r="A11" s="3" t="s">
        <v>336</v>
      </c>
    </row>
    <row r="12" spans="1:5">
      <c r="A12" s="4" t="s">
        <v>352</v>
      </c>
      <c r="B12" s="6" t="n">
        <v>64141</v>
      </c>
      <c r="C12" s="6" t="n">
        <v>61981</v>
      </c>
      <c r="D12" s="6" t="n">
        <v>130099</v>
      </c>
      <c r="E12" s="6" t="n">
        <v>112801</v>
      </c>
    </row>
    <row r="13" spans="1:5">
      <c r="A13" s="4" t="s">
        <v>339</v>
      </c>
      <c r="B13" s="5" t="n">
        <v>-96</v>
      </c>
      <c r="C13" s="5" t="n">
        <v>-78</v>
      </c>
      <c r="D13" s="5" t="n">
        <v>-184</v>
      </c>
      <c r="E13" s="5" t="n">
        <v>-142</v>
      </c>
    </row>
    <row r="14" spans="1:5">
      <c r="A14" s="4" t="s">
        <v>340</v>
      </c>
      <c r="B14" s="5" t="n">
        <v>-922</v>
      </c>
      <c r="C14" s="5" t="n">
        <v>-922</v>
      </c>
      <c r="D14" s="5" t="n">
        <v>-1844</v>
      </c>
      <c r="E14" s="5" t="n">
        <v>-1844</v>
      </c>
    </row>
    <row r="15" spans="1:5">
      <c r="A15" s="4" t="s">
        <v>353</v>
      </c>
      <c r="B15" s="6" t="n">
        <v>63123</v>
      </c>
      <c r="C15" s="6" t="n">
        <v>60981</v>
      </c>
      <c r="D15" s="6" t="n">
        <v>128071</v>
      </c>
      <c r="E15" s="6" t="n">
        <v>110815</v>
      </c>
    </row>
    <row r="16" spans="1:5">
      <c r="A16" s="4" t="s">
        <v>354</v>
      </c>
      <c r="B16" s="5" t="n">
        <v>117935</v>
      </c>
      <c r="C16" s="5" t="n">
        <v>117783</v>
      </c>
      <c r="D16" s="5" t="n">
        <v>117886</v>
      </c>
      <c r="E16" s="5" t="n">
        <v>117754</v>
      </c>
    </row>
    <row r="17" spans="1:5">
      <c r="A17" s="4" t="s">
        <v>343</v>
      </c>
      <c r="B17" s="7" t="n">
        <v>0.53</v>
      </c>
      <c r="C17" s="7" t="n">
        <v>0.52</v>
      </c>
      <c r="D17" s="7" t="n">
        <v>1.09</v>
      </c>
      <c r="E17" s="7" t="n">
        <v>0.9399999999999999</v>
      </c>
    </row>
    <row r="18" spans="1:5">
      <c r="A18" s="4" t="s">
        <v>355</v>
      </c>
      <c r="B18" s="6" t="n">
        <v>63219</v>
      </c>
      <c r="C18" s="6" t="n">
        <v>61059</v>
      </c>
      <c r="D18" s="6" t="n">
        <v>128255</v>
      </c>
      <c r="E18" s="6" t="n">
        <v>110957</v>
      </c>
    </row>
    <row r="19" spans="1:5">
      <c r="A19" s="4" t="s">
        <v>345</v>
      </c>
      <c r="B19" s="5" t="n">
        <v>249</v>
      </c>
      <c r="C19" s="5" t="n">
        <v>207</v>
      </c>
      <c r="D19" s="5" t="n">
        <v>211</v>
      </c>
      <c r="E19" s="5" t="n">
        <v>174</v>
      </c>
    </row>
    <row r="20" spans="1:5">
      <c r="A20" s="4" t="s">
        <v>346</v>
      </c>
      <c r="B20" s="5" t="n">
        <v>118184</v>
      </c>
      <c r="C20" s="5" t="n">
        <v>117990</v>
      </c>
      <c r="D20" s="5" t="n">
        <v>118097</v>
      </c>
      <c r="E20" s="5" t="n">
        <v>117928</v>
      </c>
    </row>
    <row r="21" spans="1:5">
      <c r="A21" s="4" t="s">
        <v>347</v>
      </c>
      <c r="B21" s="7" t="n">
        <v>0.53</v>
      </c>
      <c r="C21" s="7" t="n">
        <v>0.52</v>
      </c>
      <c r="D21" s="7" t="n">
        <v>1.09</v>
      </c>
      <c r="E21" s="7" t="n">
        <v>0.9399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11</v>
      </c>
      <c r="D1" s="2" t="s">
        <v>1</v>
      </c>
    </row>
    <row r="2" spans="1:5">
      <c r="B2" s="2" t="s">
        <v>2</v>
      </c>
      <c r="C2" s="2" t="s">
        <v>112</v>
      </c>
      <c r="D2" s="2" t="s">
        <v>2</v>
      </c>
      <c r="E2" s="2" t="s">
        <v>112</v>
      </c>
    </row>
    <row r="3" spans="1:5">
      <c r="A3" s="3" t="s">
        <v>357</v>
      </c>
    </row>
    <row r="4" spans="1:5">
      <c r="A4" s="4" t="s">
        <v>358</v>
      </c>
      <c r="B4" s="6" t="n">
        <v>6325299</v>
      </c>
      <c r="C4" s="6" t="n">
        <v>6520363</v>
      </c>
      <c r="D4" s="6" t="n">
        <v>6372189</v>
      </c>
      <c r="E4" s="6" t="n">
        <v>6573894</v>
      </c>
    </row>
    <row r="5" spans="1:5">
      <c r="A5" s="4" t="s">
        <v>359</v>
      </c>
      <c r="B5" s="5" t="n">
        <v>64141</v>
      </c>
      <c r="C5" s="5" t="n">
        <v>61981</v>
      </c>
      <c r="D5" s="5" t="n">
        <v>130099</v>
      </c>
      <c r="E5" s="5" t="n">
        <v>112801</v>
      </c>
    </row>
    <row r="6" spans="1:5">
      <c r="A6" s="4" t="s">
        <v>360</v>
      </c>
      <c r="B6" s="5" t="n">
        <v>-6004</v>
      </c>
      <c r="C6" s="5" t="n">
        <v>5165</v>
      </c>
      <c r="D6" s="5" t="n">
        <v>-9205</v>
      </c>
      <c r="E6" s="5" t="n">
        <v>5804</v>
      </c>
    </row>
    <row r="7" spans="1:5">
      <c r="A7" s="4" t="s">
        <v>361</v>
      </c>
      <c r="B7" s="5" t="n">
        <v>-519</v>
      </c>
      <c r="C7" s="5" t="n">
        <v>-341</v>
      </c>
      <c r="D7" s="5" t="n">
        <v>610</v>
      </c>
      <c r="E7" s="5" t="n">
        <v>-236</v>
      </c>
    </row>
    <row r="8" spans="1:5">
      <c r="A8" s="4" t="s">
        <v>362</v>
      </c>
      <c r="B8" s="5" t="n">
        <v>-701</v>
      </c>
      <c r="D8" s="5" t="n">
        <v>-3724</v>
      </c>
      <c r="E8" s="5" t="n">
        <v>-2912</v>
      </c>
    </row>
    <row r="9" spans="1:5">
      <c r="A9" s="4" t="s">
        <v>363</v>
      </c>
      <c r="B9" s="5" t="n">
        <v>1032</v>
      </c>
      <c r="D9" s="5" t="n">
        <v>1240</v>
      </c>
      <c r="E9" s="5" t="n">
        <v>625</v>
      </c>
    </row>
    <row r="10" spans="1:5">
      <c r="A10" s="4" t="s">
        <v>364</v>
      </c>
      <c r="B10" s="5" t="n">
        <v>575</v>
      </c>
      <c r="D10" s="5" t="n">
        <v>575</v>
      </c>
      <c r="E10" s="5" t="n">
        <v>1915</v>
      </c>
    </row>
    <row r="11" spans="1:5">
      <c r="A11" s="4" t="s">
        <v>365</v>
      </c>
      <c r="B11" s="5" t="n">
        <v>-835</v>
      </c>
      <c r="C11" s="5" t="n">
        <v>-892</v>
      </c>
      <c r="D11" s="5" t="n">
        <v>-2186</v>
      </c>
      <c r="E11" s="5" t="n">
        <v>73</v>
      </c>
    </row>
    <row r="12" spans="1:5">
      <c r="A12" s="4" t="s">
        <v>366</v>
      </c>
      <c r="B12" s="5" t="n">
        <v>490</v>
      </c>
      <c r="D12" s="5" t="n">
        <v>3350</v>
      </c>
    </row>
    <row r="13" spans="1:5">
      <c r="A13" s="4" t="s">
        <v>367</v>
      </c>
      <c r="B13" s="5" t="n">
        <v>3452</v>
      </c>
      <c r="C13" s="5" t="n">
        <v>2963</v>
      </c>
      <c r="D13" s="5" t="n">
        <v>8237</v>
      </c>
      <c r="E13" s="5" t="n">
        <v>6987</v>
      </c>
    </row>
    <row r="14" spans="1:5">
      <c r="A14" s="4" t="s">
        <v>340</v>
      </c>
      <c r="B14" s="5" t="n">
        <v>-922</v>
      </c>
      <c r="C14" s="5" t="n">
        <v>-922</v>
      </c>
      <c r="D14" s="5" t="n">
        <v>-1844</v>
      </c>
      <c r="E14" s="5" t="n">
        <v>-1844</v>
      </c>
    </row>
    <row r="15" spans="1:5">
      <c r="A15" s="4" t="s">
        <v>368</v>
      </c>
      <c r="B15" s="5" t="n">
        <v>-109557</v>
      </c>
      <c r="C15" s="5" t="n">
        <v>-105023</v>
      </c>
      <c r="D15" s="5" t="n">
        <v>-218949</v>
      </c>
      <c r="E15" s="5" t="n">
        <v>-209994</v>
      </c>
    </row>
    <row r="16" spans="1:5">
      <c r="A16" s="4" t="s">
        <v>369</v>
      </c>
      <c r="B16" s="5" t="n">
        <v>-3925</v>
      </c>
      <c r="C16" s="5" t="n">
        <v>-3814</v>
      </c>
      <c r="D16" s="5" t="n">
        <v>-7866</v>
      </c>
      <c r="E16" s="5" t="n">
        <v>-7633</v>
      </c>
    </row>
    <row r="17" spans="1:5">
      <c r="A17" s="4" t="s">
        <v>370</v>
      </c>
      <c r="B17" s="5" t="n">
        <v>490</v>
      </c>
      <c r="D17" s="5" t="n">
        <v>3350</v>
      </c>
    </row>
    <row r="18" spans="1:5">
      <c r="A18" s="4" t="s">
        <v>371</v>
      </c>
      <c r="B18" s="5" t="n">
        <v>6272526</v>
      </c>
      <c r="C18" s="5" t="n">
        <v>6479480</v>
      </c>
      <c r="D18" s="5" t="n">
        <v>6272526</v>
      </c>
      <c r="E18" s="5" t="n">
        <v>6479480</v>
      </c>
    </row>
    <row r="19" spans="1:5">
      <c r="A19" s="4" t="s">
        <v>372</v>
      </c>
    </row>
    <row r="20" spans="1:5">
      <c r="A20" s="3" t="s">
        <v>357</v>
      </c>
    </row>
    <row r="21" spans="1:5">
      <c r="A21" s="4" t="s">
        <v>358</v>
      </c>
      <c r="B21" s="5" t="n">
        <v>9</v>
      </c>
      <c r="C21" s="5" t="n">
        <v>9</v>
      </c>
      <c r="D21" s="5" t="n">
        <v>9</v>
      </c>
      <c r="E21" s="5" t="n">
        <v>9</v>
      </c>
    </row>
    <row r="22" spans="1:5">
      <c r="A22" s="4" t="s">
        <v>371</v>
      </c>
      <c r="B22" s="5" t="n">
        <v>9</v>
      </c>
      <c r="C22" s="5" t="n">
        <v>9</v>
      </c>
      <c r="D22" s="5" t="n">
        <v>9</v>
      </c>
      <c r="E22" s="5" t="n">
        <v>9</v>
      </c>
    </row>
    <row r="23" spans="1:5">
      <c r="A23" s="4" t="s">
        <v>47</v>
      </c>
    </row>
    <row r="24" spans="1:5">
      <c r="A24" s="3" t="s">
        <v>357</v>
      </c>
    </row>
    <row r="25" spans="1:5">
      <c r="A25" s="4" t="s">
        <v>358</v>
      </c>
      <c r="B25" s="5" t="n">
        <v>1137</v>
      </c>
      <c r="C25" s="5" t="n">
        <v>1135</v>
      </c>
      <c r="D25" s="5" t="n">
        <v>1136</v>
      </c>
      <c r="E25" s="5" t="n">
        <v>1134</v>
      </c>
    </row>
    <row r="26" spans="1:5">
      <c r="A26" s="4" t="s">
        <v>361</v>
      </c>
      <c r="B26" s="5" t="n">
        <v>1</v>
      </c>
      <c r="D26" s="5" t="n">
        <v>2</v>
      </c>
      <c r="E26" s="5" t="n">
        <v>1</v>
      </c>
    </row>
    <row r="27" spans="1:5">
      <c r="A27" s="4" t="s">
        <v>373</v>
      </c>
      <c r="C27" s="5" t="n">
        <v>1</v>
      </c>
      <c r="E27" s="5" t="n">
        <v>1</v>
      </c>
    </row>
    <row r="28" spans="1:5">
      <c r="A28" s="4" t="s">
        <v>371</v>
      </c>
      <c r="B28" s="5" t="n">
        <v>1138</v>
      </c>
      <c r="C28" s="5" t="n">
        <v>1136</v>
      </c>
      <c r="D28" s="5" t="n">
        <v>1138</v>
      </c>
      <c r="E28" s="5" t="n">
        <v>1136</v>
      </c>
    </row>
    <row r="29" spans="1:5">
      <c r="A29" s="4" t="s">
        <v>374</v>
      </c>
    </row>
    <row r="30" spans="1:5">
      <c r="A30" s="3" t="s">
        <v>357</v>
      </c>
    </row>
    <row r="31" spans="1:5">
      <c r="A31" s="4" t="s">
        <v>358</v>
      </c>
      <c r="B31" s="5" t="n">
        <v>7141544</v>
      </c>
      <c r="C31" s="5" t="n">
        <v>7127740</v>
      </c>
      <c r="D31" s="5" t="n">
        <v>7138170</v>
      </c>
      <c r="E31" s="5" t="n">
        <v>7121112</v>
      </c>
    </row>
    <row r="32" spans="1:5">
      <c r="A32" s="4" t="s">
        <v>361</v>
      </c>
      <c r="B32" s="5" t="n">
        <v>-520</v>
      </c>
      <c r="C32" s="5" t="n">
        <v>-341</v>
      </c>
      <c r="D32" s="5" t="n">
        <v>608</v>
      </c>
      <c r="E32" s="5" t="n">
        <v>-237</v>
      </c>
    </row>
    <row r="33" spans="1:5">
      <c r="A33" s="4" t="s">
        <v>362</v>
      </c>
      <c r="B33" s="5" t="n">
        <v>-701</v>
      </c>
      <c r="D33" s="5" t="n">
        <v>-3724</v>
      </c>
      <c r="E33" s="5" t="n">
        <v>-2912</v>
      </c>
    </row>
    <row r="34" spans="1:5">
      <c r="A34" s="4" t="s">
        <v>363</v>
      </c>
      <c r="B34" s="5" t="n">
        <v>1032</v>
      </c>
      <c r="D34" s="5" t="n">
        <v>1240</v>
      </c>
      <c r="E34" s="5" t="n">
        <v>625</v>
      </c>
    </row>
    <row r="35" spans="1:5">
      <c r="A35" s="4" t="s">
        <v>373</v>
      </c>
      <c r="B35" s="5" t="n">
        <v>821</v>
      </c>
      <c r="C35" s="5" t="n">
        <v>337</v>
      </c>
      <c r="D35" s="5" t="n">
        <v>1157</v>
      </c>
      <c r="E35" s="5" t="n">
        <v>3117</v>
      </c>
    </row>
    <row r="36" spans="1:5">
      <c r="A36" s="4" t="s">
        <v>364</v>
      </c>
      <c r="B36" s="5" t="n">
        <v>575</v>
      </c>
      <c r="D36" s="5" t="n">
        <v>575</v>
      </c>
      <c r="E36" s="5" t="n">
        <v>1915</v>
      </c>
    </row>
    <row r="37" spans="1:5">
      <c r="A37" s="4" t="s">
        <v>366</v>
      </c>
      <c r="B37" s="5" t="n">
        <v>-127</v>
      </c>
      <c r="C37" s="5" t="n">
        <v>203</v>
      </c>
      <c r="D37" s="5" t="n">
        <v>-187</v>
      </c>
      <c r="E37" s="5" t="n">
        <v>295</v>
      </c>
    </row>
    <row r="38" spans="1:5">
      <c r="A38" s="4" t="s">
        <v>367</v>
      </c>
      <c r="B38" s="5" t="n">
        <v>3452</v>
      </c>
      <c r="C38" s="5" t="n">
        <v>2963</v>
      </c>
      <c r="D38" s="5" t="n">
        <v>8237</v>
      </c>
      <c r="E38" s="5" t="n">
        <v>6987</v>
      </c>
    </row>
    <row r="39" spans="1:5">
      <c r="A39" s="4" t="s">
        <v>371</v>
      </c>
      <c r="B39" s="5" t="n">
        <v>7146076</v>
      </c>
      <c r="C39" s="5" t="n">
        <v>7130902</v>
      </c>
      <c r="D39" s="5" t="n">
        <v>7146076</v>
      </c>
      <c r="E39" s="5" t="n">
        <v>7130902</v>
      </c>
    </row>
    <row r="40" spans="1:5">
      <c r="A40" s="4" t="s">
        <v>375</v>
      </c>
    </row>
    <row r="41" spans="1:5">
      <c r="A41" s="3" t="s">
        <v>357</v>
      </c>
    </row>
    <row r="42" spans="1:5">
      <c r="A42" s="4" t="s">
        <v>358</v>
      </c>
      <c r="B42" s="5" t="n">
        <v>-1037268</v>
      </c>
      <c r="C42" s="5" t="n">
        <v>-840642</v>
      </c>
      <c r="D42" s="5" t="n">
        <v>-989263</v>
      </c>
      <c r="E42" s="5" t="n">
        <v>-784500</v>
      </c>
    </row>
    <row r="43" spans="1:5">
      <c r="A43" s="4" t="s">
        <v>376</v>
      </c>
      <c r="B43" s="5" t="n">
        <v>61917</v>
      </c>
      <c r="C43" s="5" t="n">
        <v>59807</v>
      </c>
      <c r="D43" s="5" t="n">
        <v>125577</v>
      </c>
      <c r="E43" s="5" t="n">
        <v>108826</v>
      </c>
    </row>
    <row r="44" spans="1:5">
      <c r="A44" s="4" t="s">
        <v>365</v>
      </c>
      <c r="B44" s="5" t="n">
        <v>-835</v>
      </c>
      <c r="C44" s="5" t="n">
        <v>-892</v>
      </c>
      <c r="D44" s="5" t="n">
        <v>-2186</v>
      </c>
      <c r="E44" s="5" t="n">
        <v>73</v>
      </c>
    </row>
    <row r="45" spans="1:5">
      <c r="A45" s="4" t="s">
        <v>377</v>
      </c>
      <c r="E45" s="5" t="n">
        <v>-233</v>
      </c>
    </row>
    <row r="46" spans="1:5">
      <c r="A46" s="4" t="s">
        <v>340</v>
      </c>
      <c r="B46" s="5" t="n">
        <v>-922</v>
      </c>
      <c r="C46" s="5" t="n">
        <v>-922</v>
      </c>
      <c r="D46" s="5" t="n">
        <v>-1844</v>
      </c>
      <c r="E46" s="5" t="n">
        <v>-1844</v>
      </c>
    </row>
    <row r="47" spans="1:5">
      <c r="A47" s="4" t="s">
        <v>368</v>
      </c>
      <c r="B47" s="5" t="n">
        <v>-109557</v>
      </c>
      <c r="C47" s="5" t="n">
        <v>-105023</v>
      </c>
      <c r="D47" s="5" t="n">
        <v>-218949</v>
      </c>
      <c r="E47" s="5" t="n">
        <v>-209994</v>
      </c>
    </row>
    <row r="48" spans="1:5">
      <c r="A48" s="4" t="s">
        <v>371</v>
      </c>
      <c r="B48" s="5" t="n">
        <v>-1086665</v>
      </c>
      <c r="C48" s="5" t="n">
        <v>-887672</v>
      </c>
      <c r="D48" s="5" t="n">
        <v>-1086665</v>
      </c>
      <c r="E48" s="5" t="n">
        <v>-887672</v>
      </c>
    </row>
    <row r="49" spans="1:5">
      <c r="A49" s="4" t="s">
        <v>378</v>
      </c>
    </row>
    <row r="50" spans="1:5">
      <c r="A50" s="3" t="s">
        <v>357</v>
      </c>
    </row>
    <row r="51" spans="1:5">
      <c r="A51" s="4" t="s">
        <v>358</v>
      </c>
      <c r="B51" s="5" t="n">
        <v>-3300</v>
      </c>
      <c r="C51" s="5" t="n">
        <v>3000</v>
      </c>
      <c r="D51" s="5" t="n">
        <v>-212</v>
      </c>
      <c r="E51" s="5" t="n">
        <v>2157</v>
      </c>
    </row>
    <row r="52" spans="1:5">
      <c r="A52" s="4" t="s">
        <v>360</v>
      </c>
      <c r="B52" s="5" t="n">
        <v>-5792</v>
      </c>
      <c r="C52" s="5" t="n">
        <v>4986</v>
      </c>
      <c r="D52" s="5" t="n">
        <v>-8880</v>
      </c>
      <c r="E52" s="5" t="n">
        <v>5596</v>
      </c>
    </row>
    <row r="53" spans="1:5">
      <c r="A53" s="4" t="s">
        <v>377</v>
      </c>
      <c r="E53" s="5" t="n">
        <v>233</v>
      </c>
    </row>
    <row r="54" spans="1:5">
      <c r="A54" s="4" t="s">
        <v>371</v>
      </c>
      <c r="B54" s="5" t="n">
        <v>-9092</v>
      </c>
      <c r="C54" s="5" t="n">
        <v>7986</v>
      </c>
      <c r="D54" s="5" t="n">
        <v>-9092</v>
      </c>
      <c r="E54" s="5" t="n">
        <v>7986</v>
      </c>
    </row>
    <row r="55" spans="1:5">
      <c r="A55" s="4" t="s">
        <v>379</v>
      </c>
    </row>
    <row r="56" spans="1:5">
      <c r="A56" s="3" t="s">
        <v>357</v>
      </c>
    </row>
    <row r="57" spans="1:5">
      <c r="A57" s="4" t="s">
        <v>358</v>
      </c>
      <c r="B57" s="5" t="n">
        <v>5166</v>
      </c>
      <c r="C57" s="5" t="n">
        <v>2306</v>
      </c>
      <c r="D57" s="5" t="n">
        <v>2306</v>
      </c>
      <c r="E57" s="5" t="n">
        <v>2306</v>
      </c>
    </row>
    <row r="58" spans="1:5">
      <c r="A58" s="4" t="s">
        <v>366</v>
      </c>
      <c r="B58" s="5" t="n">
        <v>490</v>
      </c>
      <c r="D58" s="5" t="n">
        <v>3350</v>
      </c>
    </row>
    <row r="59" spans="1:5">
      <c r="A59" s="4" t="s">
        <v>370</v>
      </c>
      <c r="B59" s="5" t="n">
        <v>490</v>
      </c>
      <c r="D59" s="5" t="n">
        <v>3350</v>
      </c>
    </row>
    <row r="60" spans="1:5">
      <c r="A60" s="4" t="s">
        <v>371</v>
      </c>
      <c r="B60" s="5" t="n">
        <v>5656</v>
      </c>
      <c r="C60" s="5" t="n">
        <v>2306</v>
      </c>
      <c r="D60" s="5" t="n">
        <v>5656</v>
      </c>
      <c r="E60" s="5" t="n">
        <v>2306</v>
      </c>
    </row>
    <row r="61" spans="1:5">
      <c r="A61" s="4" t="s">
        <v>380</v>
      </c>
    </row>
    <row r="62" spans="1:5">
      <c r="A62" s="3" t="s">
        <v>357</v>
      </c>
    </row>
    <row r="63" spans="1:5">
      <c r="A63" s="4" t="s">
        <v>358</v>
      </c>
      <c r="B63" s="5" t="n">
        <v>218011</v>
      </c>
      <c r="C63" s="5" t="n">
        <v>226815</v>
      </c>
      <c r="D63" s="5" t="n">
        <v>220043</v>
      </c>
      <c r="E63" s="5" t="n">
        <v>231676</v>
      </c>
    </row>
    <row r="64" spans="1:5">
      <c r="A64" s="4" t="s">
        <v>381</v>
      </c>
      <c r="B64" s="5" t="n">
        <v>2224</v>
      </c>
      <c r="C64" s="5" t="n">
        <v>2174</v>
      </c>
      <c r="D64" s="5" t="n">
        <v>4522</v>
      </c>
      <c r="E64" s="5" t="n">
        <v>3975</v>
      </c>
    </row>
    <row r="65" spans="1:5">
      <c r="A65" s="4" t="s">
        <v>360</v>
      </c>
      <c r="B65" s="5" t="n">
        <v>-212</v>
      </c>
      <c r="C65" s="5" t="n">
        <v>179</v>
      </c>
      <c r="D65" s="5" t="n">
        <v>-325</v>
      </c>
      <c r="E65" s="5" t="n">
        <v>208</v>
      </c>
    </row>
    <row r="66" spans="1:5">
      <c r="A66" s="4" t="s">
        <v>373</v>
      </c>
      <c r="B66" s="5" t="n">
        <v>-821</v>
      </c>
      <c r="C66" s="5" t="n">
        <v>-338</v>
      </c>
      <c r="D66" s="5" t="n">
        <v>-1157</v>
      </c>
      <c r="E66" s="5" t="n">
        <v>-3118</v>
      </c>
    </row>
    <row r="67" spans="1:5">
      <c r="A67" s="4" t="s">
        <v>366</v>
      </c>
      <c r="B67" s="5" t="n">
        <v>127</v>
      </c>
      <c r="C67" s="5" t="n">
        <v>-203</v>
      </c>
      <c r="D67" s="5" t="n">
        <v>187</v>
      </c>
      <c r="E67" s="5" t="n">
        <v>-295</v>
      </c>
    </row>
    <row r="68" spans="1:5">
      <c r="A68" s="4" t="s">
        <v>369</v>
      </c>
      <c r="B68" s="5" t="n">
        <v>-3925</v>
      </c>
      <c r="C68" s="5" t="n">
        <v>-3814</v>
      </c>
      <c r="D68" s="5" t="n">
        <v>-7866</v>
      </c>
      <c r="E68" s="5" t="n">
        <v>-7633</v>
      </c>
    </row>
    <row r="69" spans="1:5">
      <c r="A69" s="4" t="s">
        <v>371</v>
      </c>
      <c r="B69" s="6" t="n">
        <v>215404</v>
      </c>
      <c r="C69" s="6" t="n">
        <v>224813</v>
      </c>
      <c r="D69" s="6" t="n">
        <v>215404</v>
      </c>
      <c r="E69" s="6" t="n">
        <v>2248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11</v>
      </c>
      <c r="D1" s="2" t="s">
        <v>1</v>
      </c>
    </row>
    <row r="2" spans="1:5">
      <c r="B2" s="2" t="s">
        <v>2</v>
      </c>
      <c r="C2" s="2" t="s">
        <v>112</v>
      </c>
      <c r="D2" s="2" t="s">
        <v>2</v>
      </c>
      <c r="E2" s="2" t="s">
        <v>112</v>
      </c>
    </row>
    <row r="3" spans="1:5">
      <c r="A3" s="3" t="s">
        <v>209</v>
      </c>
    </row>
    <row r="4" spans="1:5">
      <c r="A4" s="4" t="s">
        <v>383</v>
      </c>
      <c r="B4" s="9" t="n">
        <v>0.96</v>
      </c>
      <c r="C4" s="9" t="n">
        <v>0.9225</v>
      </c>
      <c r="D4" s="9" t="n">
        <v>1.92</v>
      </c>
      <c r="E4" s="9" t="n">
        <v>1.8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11</v>
      </c>
      <c r="D1" s="2" t="s">
        <v>1</v>
      </c>
    </row>
    <row r="2" spans="1:5">
      <c r="B2" s="2" t="s">
        <v>2</v>
      </c>
      <c r="C2" s="2" t="s">
        <v>112</v>
      </c>
      <c r="D2" s="2" t="s">
        <v>2</v>
      </c>
      <c r="E2" s="2" t="s">
        <v>112</v>
      </c>
    </row>
    <row r="3" spans="1:5">
      <c r="A3" s="3" t="s">
        <v>385</v>
      </c>
    </row>
    <row r="4" spans="1:5">
      <c r="A4" s="4" t="s">
        <v>358</v>
      </c>
      <c r="B4" s="6" t="n">
        <v>6325280</v>
      </c>
      <c r="C4" s="6" t="n">
        <v>6520344</v>
      </c>
      <c r="D4" s="6" t="n">
        <v>6372170</v>
      </c>
      <c r="E4" s="6" t="n">
        <v>6573875</v>
      </c>
    </row>
    <row r="5" spans="1:5">
      <c r="A5" s="4" t="s">
        <v>386</v>
      </c>
      <c r="B5" s="5" t="n">
        <v>64141</v>
      </c>
      <c r="C5" s="5" t="n">
        <v>61981</v>
      </c>
      <c r="D5" s="5" t="n">
        <v>130099</v>
      </c>
      <c r="E5" s="5" t="n">
        <v>112801</v>
      </c>
    </row>
    <row r="6" spans="1:5">
      <c r="A6" s="4" t="s">
        <v>360</v>
      </c>
      <c r="B6" s="5" t="n">
        <v>-6004</v>
      </c>
      <c r="C6" s="5" t="n">
        <v>5165</v>
      </c>
      <c r="D6" s="5" t="n">
        <v>-9205</v>
      </c>
      <c r="E6" s="5" t="n">
        <v>5804</v>
      </c>
    </row>
    <row r="7" spans="1:5">
      <c r="A7" s="4" t="s">
        <v>387</v>
      </c>
      <c r="B7" s="5" t="n">
        <v>-519</v>
      </c>
      <c r="C7" s="5" t="n">
        <v>-341</v>
      </c>
      <c r="D7" s="5" t="n">
        <v>610</v>
      </c>
      <c r="E7" s="5" t="n">
        <v>-236</v>
      </c>
    </row>
    <row r="8" spans="1:5">
      <c r="A8" s="4" t="s">
        <v>388</v>
      </c>
      <c r="B8" s="5" t="n">
        <v>-701</v>
      </c>
      <c r="D8" s="5" t="n">
        <v>-3724</v>
      </c>
      <c r="E8" s="5" t="n">
        <v>-2912</v>
      </c>
    </row>
    <row r="9" spans="1:5">
      <c r="A9" s="4" t="s">
        <v>389</v>
      </c>
      <c r="B9" s="5" t="n">
        <v>1032</v>
      </c>
      <c r="D9" s="5" t="n">
        <v>1240</v>
      </c>
      <c r="E9" s="5" t="n">
        <v>625</v>
      </c>
    </row>
    <row r="10" spans="1:5">
      <c r="A10" s="4" t="s">
        <v>390</v>
      </c>
      <c r="B10" s="5" t="n">
        <v>575</v>
      </c>
      <c r="D10" s="5" t="n">
        <v>575</v>
      </c>
      <c r="E10" s="5" t="n">
        <v>1915</v>
      </c>
    </row>
    <row r="11" spans="1:5">
      <c r="A11" s="4" t="s">
        <v>365</v>
      </c>
      <c r="B11" s="5" t="n">
        <v>-835</v>
      </c>
      <c r="C11" s="5" t="n">
        <v>-892</v>
      </c>
      <c r="D11" s="5" t="n">
        <v>-2186</v>
      </c>
      <c r="E11" s="5" t="n">
        <v>73</v>
      </c>
    </row>
    <row r="12" spans="1:5">
      <c r="A12" s="4" t="s">
        <v>367</v>
      </c>
      <c r="B12" s="5" t="n">
        <v>3452</v>
      </c>
      <c r="C12" s="5" t="n">
        <v>2963</v>
      </c>
      <c r="D12" s="5" t="n">
        <v>8237</v>
      </c>
      <c r="E12" s="5" t="n">
        <v>6987</v>
      </c>
    </row>
    <row r="13" spans="1:5">
      <c r="A13" s="4" t="s">
        <v>340</v>
      </c>
      <c r="B13" s="5" t="n">
        <v>-922</v>
      </c>
      <c r="C13" s="5" t="n">
        <v>-922</v>
      </c>
      <c r="D13" s="5" t="n">
        <v>-1844</v>
      </c>
      <c r="E13" s="5" t="n">
        <v>-1844</v>
      </c>
    </row>
    <row r="14" spans="1:5">
      <c r="A14" s="4" t="s">
        <v>391</v>
      </c>
      <c r="B14" s="5" t="n">
        <v>-113482</v>
      </c>
      <c r="C14" s="5" t="n">
        <v>-108837</v>
      </c>
      <c r="D14" s="5" t="n">
        <v>-226815</v>
      </c>
      <c r="E14" s="5" t="n">
        <v>-217627</v>
      </c>
    </row>
    <row r="15" spans="1:5">
      <c r="A15" s="4" t="s">
        <v>370</v>
      </c>
      <c r="B15" s="5" t="n">
        <v>490</v>
      </c>
      <c r="D15" s="5" t="n">
        <v>3350</v>
      </c>
    </row>
    <row r="16" spans="1:5">
      <c r="A16" s="4" t="s">
        <v>371</v>
      </c>
      <c r="B16" s="5" t="n">
        <v>6272507</v>
      </c>
      <c r="C16" s="5" t="n">
        <v>6479461</v>
      </c>
      <c r="D16" s="5" t="n">
        <v>6272507</v>
      </c>
      <c r="E16" s="5" t="n">
        <v>6479461</v>
      </c>
    </row>
    <row r="17" spans="1:5">
      <c r="A17" s="4" t="s">
        <v>52</v>
      </c>
    </row>
    <row r="18" spans="1:5">
      <c r="A18" s="3" t="s">
        <v>385</v>
      </c>
    </row>
    <row r="19" spans="1:5">
      <c r="A19" s="4" t="s">
        <v>358</v>
      </c>
      <c r="B19" s="5" t="n">
        <v>218011</v>
      </c>
      <c r="C19" s="5" t="n">
        <v>226815</v>
      </c>
      <c r="D19" s="5" t="n">
        <v>220043</v>
      </c>
      <c r="E19" s="5" t="n">
        <v>231676</v>
      </c>
    </row>
    <row r="20" spans="1:5">
      <c r="A20" s="4" t="s">
        <v>131</v>
      </c>
      <c r="B20" s="5" t="n">
        <v>2224</v>
      </c>
      <c r="C20" s="5" t="n">
        <v>2174</v>
      </c>
      <c r="D20" s="5" t="n">
        <v>4522</v>
      </c>
      <c r="E20" s="5" t="n">
        <v>3975</v>
      </c>
    </row>
    <row r="21" spans="1:5">
      <c r="A21" s="4" t="s">
        <v>392</v>
      </c>
      <c r="B21" s="5" t="n">
        <v>-821</v>
      </c>
      <c r="C21" s="5" t="n">
        <v>-338</v>
      </c>
      <c r="D21" s="5" t="n">
        <v>-1157</v>
      </c>
      <c r="E21" s="5" t="n">
        <v>-3118</v>
      </c>
    </row>
    <row r="22" spans="1:5">
      <c r="A22" s="4" t="s">
        <v>393</v>
      </c>
      <c r="B22" s="5" t="n">
        <v>-85</v>
      </c>
      <c r="C22" s="5" t="n">
        <v>-24</v>
      </c>
      <c r="D22" s="5" t="n">
        <v>-138</v>
      </c>
      <c r="E22" s="5" t="n">
        <v>-87</v>
      </c>
    </row>
    <row r="23" spans="1:5">
      <c r="A23" s="4" t="s">
        <v>391</v>
      </c>
      <c r="B23" s="5" t="n">
        <v>-3925</v>
      </c>
      <c r="C23" s="5" t="n">
        <v>-3814</v>
      </c>
      <c r="D23" s="5" t="n">
        <v>-7866</v>
      </c>
      <c r="E23" s="5" t="n">
        <v>-7633</v>
      </c>
    </row>
    <row r="24" spans="1:5">
      <c r="A24" s="4" t="s">
        <v>371</v>
      </c>
      <c r="B24" s="5" t="n">
        <v>215404</v>
      </c>
      <c r="C24" s="5" t="n">
        <v>224813</v>
      </c>
      <c r="D24" s="5" t="n">
        <v>215404</v>
      </c>
      <c r="E24" s="5" t="n">
        <v>224813</v>
      </c>
    </row>
    <row r="25" spans="1:5">
      <c r="A25" s="4" t="s">
        <v>394</v>
      </c>
    </row>
    <row r="26" spans="1:5">
      <c r="A26" s="3" t="s">
        <v>385</v>
      </c>
    </row>
    <row r="27" spans="1:5">
      <c r="A27" s="4" t="s">
        <v>358</v>
      </c>
      <c r="B27" s="5" t="n">
        <v>6038625</v>
      </c>
      <c r="C27" s="5" t="n">
        <v>6221216</v>
      </c>
      <c r="D27" s="5" t="n">
        <v>6083142</v>
      </c>
      <c r="E27" s="5" t="n">
        <v>6270758</v>
      </c>
    </row>
    <row r="28" spans="1:5">
      <c r="A28" s="4" t="s">
        <v>395</v>
      </c>
      <c r="B28" s="5" t="n">
        <v>60995</v>
      </c>
      <c r="C28" s="5" t="n">
        <v>58885</v>
      </c>
      <c r="D28" s="5" t="n">
        <v>123733</v>
      </c>
      <c r="E28" s="5" t="n">
        <v>106982</v>
      </c>
    </row>
    <row r="29" spans="1:5">
      <c r="A29" s="4" t="s">
        <v>387</v>
      </c>
      <c r="B29" s="5" t="n">
        <v>-519</v>
      </c>
      <c r="C29" s="5" t="n">
        <v>-341</v>
      </c>
      <c r="D29" s="5" t="n">
        <v>610</v>
      </c>
      <c r="E29" s="5" t="n">
        <v>-236</v>
      </c>
    </row>
    <row r="30" spans="1:5">
      <c r="A30" s="4" t="s">
        <v>388</v>
      </c>
      <c r="B30" s="5" t="n">
        <v>-701</v>
      </c>
      <c r="D30" s="5" t="n">
        <v>-3724</v>
      </c>
      <c r="E30" s="5" t="n">
        <v>-2912</v>
      </c>
    </row>
    <row r="31" spans="1:5">
      <c r="A31" s="4" t="s">
        <v>389</v>
      </c>
      <c r="B31" s="5" t="n">
        <v>1032</v>
      </c>
      <c r="D31" s="5" t="n">
        <v>1240</v>
      </c>
      <c r="E31" s="5" t="n">
        <v>625</v>
      </c>
    </row>
    <row r="32" spans="1:5">
      <c r="A32" s="4" t="s">
        <v>392</v>
      </c>
      <c r="B32" s="5" t="n">
        <v>821</v>
      </c>
      <c r="C32" s="5" t="n">
        <v>338</v>
      </c>
      <c r="D32" s="5" t="n">
        <v>1157</v>
      </c>
      <c r="E32" s="5" t="n">
        <v>3118</v>
      </c>
    </row>
    <row r="33" spans="1:5">
      <c r="A33" s="4" t="s">
        <v>390</v>
      </c>
      <c r="B33" s="5" t="n">
        <v>575</v>
      </c>
      <c r="D33" s="5" t="n">
        <v>575</v>
      </c>
      <c r="E33" s="5" t="n">
        <v>1915</v>
      </c>
    </row>
    <row r="34" spans="1:5">
      <c r="A34" s="4" t="s">
        <v>365</v>
      </c>
      <c r="B34" s="5" t="n">
        <v>-835</v>
      </c>
      <c r="C34" s="5" t="n">
        <v>-892</v>
      </c>
      <c r="D34" s="5" t="n">
        <v>-2186</v>
      </c>
      <c r="E34" s="5" t="n">
        <v>73</v>
      </c>
    </row>
    <row r="35" spans="1:5">
      <c r="A35" s="4" t="s">
        <v>393</v>
      </c>
      <c r="B35" s="5" t="n">
        <v>85</v>
      </c>
      <c r="C35" s="5" t="n">
        <v>24</v>
      </c>
      <c r="D35" s="5" t="n">
        <v>138</v>
      </c>
      <c r="E35" s="5" t="n">
        <v>87</v>
      </c>
    </row>
    <row r="36" spans="1:5">
      <c r="A36" s="4" t="s">
        <v>377</v>
      </c>
      <c r="E36" s="5" t="n">
        <v>-233</v>
      </c>
    </row>
    <row r="37" spans="1:5">
      <c r="A37" s="4" t="s">
        <v>367</v>
      </c>
      <c r="B37" s="5" t="n">
        <v>3452</v>
      </c>
      <c r="C37" s="5" t="n">
        <v>2963</v>
      </c>
      <c r="D37" s="5" t="n">
        <v>8237</v>
      </c>
      <c r="E37" s="5" t="n">
        <v>6987</v>
      </c>
    </row>
    <row r="38" spans="1:5">
      <c r="A38" s="4" t="s">
        <v>391</v>
      </c>
      <c r="B38" s="5" t="n">
        <v>-109557</v>
      </c>
      <c r="C38" s="5" t="n">
        <v>-105023</v>
      </c>
      <c r="D38" s="5" t="n">
        <v>-218949</v>
      </c>
      <c r="E38" s="5" t="n">
        <v>-209994</v>
      </c>
    </row>
    <row r="39" spans="1:5">
      <c r="A39" s="4" t="s">
        <v>371</v>
      </c>
      <c r="B39" s="5" t="n">
        <v>5993973</v>
      </c>
      <c r="C39" s="5" t="n">
        <v>6177170</v>
      </c>
      <c r="D39" s="5" t="n">
        <v>5993973</v>
      </c>
      <c r="E39" s="5" t="n">
        <v>6177170</v>
      </c>
    </row>
    <row r="40" spans="1:5">
      <c r="A40" s="4" t="s">
        <v>375</v>
      </c>
    </row>
    <row r="41" spans="1:5">
      <c r="A41" s="3" t="s">
        <v>385</v>
      </c>
    </row>
    <row r="42" spans="1:5">
      <c r="A42" s="4" t="s">
        <v>358</v>
      </c>
      <c r="B42" s="5" t="n">
        <v>66840</v>
      </c>
      <c r="C42" s="5" t="n">
        <v>66840</v>
      </c>
      <c r="D42" s="5" t="n">
        <v>66840</v>
      </c>
      <c r="E42" s="5" t="n">
        <v>66840</v>
      </c>
    </row>
    <row r="43" spans="1:5">
      <c r="A43" s="4" t="s">
        <v>131</v>
      </c>
      <c r="B43" s="5" t="n">
        <v>922</v>
      </c>
      <c r="C43" s="5" t="n">
        <v>922</v>
      </c>
      <c r="D43" s="5" t="n">
        <v>1844</v>
      </c>
      <c r="E43" s="5" t="n">
        <v>1844</v>
      </c>
    </row>
    <row r="44" spans="1:5">
      <c r="A44" s="4" t="s">
        <v>365</v>
      </c>
      <c r="B44" s="5" t="n">
        <v>-835</v>
      </c>
      <c r="C44" s="5" t="n">
        <v>-892</v>
      </c>
      <c r="D44" s="5" t="n">
        <v>-2186</v>
      </c>
      <c r="E44" s="5" t="n">
        <v>73</v>
      </c>
    </row>
    <row r="45" spans="1:5">
      <c r="A45" s="4" t="s">
        <v>377</v>
      </c>
      <c r="E45" s="5" t="n">
        <v>-233</v>
      </c>
    </row>
    <row r="46" spans="1:5">
      <c r="A46" s="4" t="s">
        <v>340</v>
      </c>
      <c r="B46" s="5" t="n">
        <v>-922</v>
      </c>
      <c r="C46" s="5" t="n">
        <v>-922</v>
      </c>
      <c r="D46" s="5" t="n">
        <v>-1844</v>
      </c>
      <c r="E46" s="5" t="n">
        <v>-1844</v>
      </c>
    </row>
    <row r="47" spans="1:5">
      <c r="A47" s="4" t="s">
        <v>371</v>
      </c>
      <c r="B47" s="5" t="n">
        <v>66840</v>
      </c>
      <c r="C47" s="5" t="n">
        <v>66840</v>
      </c>
      <c r="D47" s="5" t="n">
        <v>66840</v>
      </c>
      <c r="E47" s="5" t="n">
        <v>66840</v>
      </c>
    </row>
    <row r="48" spans="1:5">
      <c r="A48" s="4" t="s">
        <v>396</v>
      </c>
    </row>
    <row r="49" spans="1:5">
      <c r="A49" s="3" t="s">
        <v>385</v>
      </c>
    </row>
    <row r="50" spans="1:5">
      <c r="A50" s="4" t="s">
        <v>358</v>
      </c>
      <c r="B50" s="5" t="n">
        <v>-3362</v>
      </c>
      <c r="C50" s="5" t="n">
        <v>3167</v>
      </c>
      <c r="D50" s="5" t="n">
        <v>-161</v>
      </c>
      <c r="E50" s="5" t="n">
        <v>2295</v>
      </c>
    </row>
    <row r="51" spans="1:5">
      <c r="A51" s="4" t="s">
        <v>360</v>
      </c>
      <c r="B51" s="5" t="n">
        <v>-6004</v>
      </c>
      <c r="C51" s="5" t="n">
        <v>5165</v>
      </c>
      <c r="D51" s="5" t="n">
        <v>-9205</v>
      </c>
      <c r="E51" s="5" t="n">
        <v>5804</v>
      </c>
    </row>
    <row r="52" spans="1:5">
      <c r="A52" s="4" t="s">
        <v>377</v>
      </c>
      <c r="E52" s="5" t="n">
        <v>233</v>
      </c>
    </row>
    <row r="53" spans="1:5">
      <c r="A53" s="4" t="s">
        <v>371</v>
      </c>
      <c r="B53" s="5" t="n">
        <v>-9366</v>
      </c>
      <c r="C53" s="5" t="n">
        <v>8332</v>
      </c>
      <c r="D53" s="5" t="n">
        <v>-9366</v>
      </c>
      <c r="E53" s="5" t="n">
        <v>8332</v>
      </c>
    </row>
    <row r="54" spans="1:5">
      <c r="A54" s="4" t="s">
        <v>379</v>
      </c>
    </row>
    <row r="55" spans="1:5">
      <c r="A55" s="3" t="s">
        <v>385</v>
      </c>
    </row>
    <row r="56" spans="1:5">
      <c r="A56" s="4" t="s">
        <v>358</v>
      </c>
      <c r="B56" s="5" t="n">
        <v>5166</v>
      </c>
      <c r="C56" s="5" t="n">
        <v>2306</v>
      </c>
      <c r="D56" s="5" t="n">
        <v>2306</v>
      </c>
      <c r="E56" s="5" t="n">
        <v>2306</v>
      </c>
    </row>
    <row r="57" spans="1:5">
      <c r="A57" s="4" t="s">
        <v>370</v>
      </c>
      <c r="B57" s="5" t="n">
        <v>490</v>
      </c>
      <c r="D57" s="5" t="n">
        <v>3350</v>
      </c>
    </row>
    <row r="58" spans="1:5">
      <c r="A58" s="4" t="s">
        <v>371</v>
      </c>
      <c r="B58" s="6" t="n">
        <v>5656</v>
      </c>
      <c r="C58" s="6" t="n">
        <v>2306</v>
      </c>
      <c r="D58" s="6" t="n">
        <v>5656</v>
      </c>
      <c r="E58" s="6" t="n">
        <v>2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11</v>
      </c>
      <c r="D1" s="2" t="s">
        <v>1</v>
      </c>
    </row>
    <row r="2" spans="1:5">
      <c r="B2" s="2" t="s">
        <v>2</v>
      </c>
      <c r="C2" s="2" t="s">
        <v>112</v>
      </c>
      <c r="D2" s="2" t="s">
        <v>2</v>
      </c>
      <c r="E2" s="2" t="s">
        <v>112</v>
      </c>
    </row>
    <row r="3" spans="1:5">
      <c r="A3" s="4" t="s">
        <v>52</v>
      </c>
    </row>
    <row r="4" spans="1:5">
      <c r="A4" s="3" t="s">
        <v>398</v>
      </c>
    </row>
    <row r="5" spans="1:5">
      <c r="A5" s="4" t="s">
        <v>399</v>
      </c>
      <c r="B5" s="9" t="n">
        <v>0.96</v>
      </c>
      <c r="C5" s="9" t="n">
        <v>0.9225</v>
      </c>
      <c r="D5" s="9" t="n">
        <v>1.92</v>
      </c>
      <c r="E5" s="9" t="n">
        <v>1.8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59</v>
      </c>
    </row>
    <row r="3" spans="1:3">
      <c r="A3" s="3" t="s">
        <v>401</v>
      </c>
    </row>
    <row r="4" spans="1:3">
      <c r="A4" s="4" t="s">
        <v>402</v>
      </c>
      <c r="B4" s="6" t="n">
        <v>3879526</v>
      </c>
      <c r="C4" s="6" t="n">
        <v>4053302</v>
      </c>
    </row>
    <row r="5" spans="1:3">
      <c r="A5" s="4" t="s">
        <v>403</v>
      </c>
      <c r="B5" s="6" t="n">
        <v>4539989</v>
      </c>
    </row>
    <row r="6" spans="1:3">
      <c r="A6" s="4" t="s">
        <v>404</v>
      </c>
      <c r="B6" s="4" t="s">
        <v>405</v>
      </c>
    </row>
    <row r="7" spans="1:3">
      <c r="A7" s="4" t="s">
        <v>406</v>
      </c>
    </row>
    <row r="8" spans="1:3">
      <c r="A8" s="3" t="s">
        <v>401</v>
      </c>
    </row>
    <row r="9" spans="1:3">
      <c r="A9" s="4" t="s">
        <v>403</v>
      </c>
      <c r="B9" s="6" t="n">
        <v>3879526</v>
      </c>
    </row>
    <row r="10" spans="1:3">
      <c r="A10" s="4" t="s">
        <v>404</v>
      </c>
      <c r="B10" s="4" t="s">
        <v>407</v>
      </c>
    </row>
    <row r="11" spans="1:3">
      <c r="A11" s="4" t="s">
        <v>408</v>
      </c>
    </row>
    <row r="12" spans="1:3">
      <c r="A12" s="3" t="s">
        <v>401</v>
      </c>
    </row>
    <row r="13" spans="1:3">
      <c r="A13" s="4" t="s">
        <v>409</v>
      </c>
      <c r="B13" s="6" t="n">
        <v>2942000</v>
      </c>
    </row>
    <row r="14" spans="1:3">
      <c r="A14" s="4" t="s">
        <v>404</v>
      </c>
      <c r="B14" s="4" t="s">
        <v>410</v>
      </c>
    </row>
    <row r="15" spans="1:3">
      <c r="A15" s="4" t="s">
        <v>411</v>
      </c>
      <c r="B15" s="4" t="s">
        <v>412</v>
      </c>
    </row>
    <row r="16" spans="1:3">
      <c r="A16" s="4" t="s">
        <v>413</v>
      </c>
    </row>
    <row r="17" spans="1:3">
      <c r="A17" s="3" t="s">
        <v>401</v>
      </c>
    </row>
    <row r="18" spans="1:3">
      <c r="A18" s="4" t="s">
        <v>402</v>
      </c>
      <c r="B18" s="6" t="n">
        <v>367000</v>
      </c>
    </row>
    <row r="19" spans="1:3">
      <c r="A19" s="4" t="s">
        <v>404</v>
      </c>
      <c r="B19" s="4" t="s">
        <v>414</v>
      </c>
    </row>
    <row r="20" spans="1:3">
      <c r="A20" s="4" t="s">
        <v>411</v>
      </c>
      <c r="B20" s="4" t="s">
        <v>415</v>
      </c>
    </row>
    <row r="21" spans="1:3">
      <c r="A21" s="4" t="s">
        <v>416</v>
      </c>
    </row>
    <row r="22" spans="1:3">
      <c r="A22" s="3" t="s">
        <v>401</v>
      </c>
    </row>
    <row r="23" spans="1:3">
      <c r="A23" s="4" t="s">
        <v>409</v>
      </c>
      <c r="B23" s="6" t="n">
        <v>300000</v>
      </c>
    </row>
    <row r="24" spans="1:3">
      <c r="A24" s="4" t="s">
        <v>404</v>
      </c>
      <c r="B24" s="4" t="s">
        <v>417</v>
      </c>
    </row>
    <row r="25" spans="1:3">
      <c r="A25" s="4" t="s">
        <v>411</v>
      </c>
      <c r="B25" s="4" t="s">
        <v>418</v>
      </c>
    </row>
    <row r="26" spans="1:3">
      <c r="A26" s="4" t="s">
        <v>419</v>
      </c>
    </row>
    <row r="27" spans="1:3">
      <c r="A27" s="3" t="s">
        <v>401</v>
      </c>
    </row>
    <row r="28" spans="1:3">
      <c r="A28" s="4" t="s">
        <v>402</v>
      </c>
      <c r="B28" s="6" t="n">
        <v>300000</v>
      </c>
    </row>
    <row r="29" spans="1:3">
      <c r="A29" s="4" t="s">
        <v>404</v>
      </c>
      <c r="B29" s="4" t="s">
        <v>420</v>
      </c>
    </row>
    <row r="30" spans="1:3">
      <c r="A30" s="4" t="s">
        <v>411</v>
      </c>
      <c r="B30" s="4" t="s">
        <v>421</v>
      </c>
    </row>
    <row r="31" spans="1:3">
      <c r="A31" s="4" t="s">
        <v>422</v>
      </c>
    </row>
    <row r="32" spans="1:3">
      <c r="A32" s="3" t="s">
        <v>401</v>
      </c>
    </row>
    <row r="33" spans="1:3">
      <c r="A33" s="4" t="s">
        <v>423</v>
      </c>
      <c r="B33" s="6" t="n">
        <v>0</v>
      </c>
    </row>
    <row r="34" spans="1:3">
      <c r="A34" s="4" t="s">
        <v>411</v>
      </c>
      <c r="B34" s="4" t="s">
        <v>424</v>
      </c>
    </row>
    <row r="35" spans="1:3">
      <c r="A35" s="4" t="s">
        <v>425</v>
      </c>
    </row>
    <row r="36" spans="1:3">
      <c r="A36" s="3" t="s">
        <v>401</v>
      </c>
    </row>
    <row r="37" spans="1:3">
      <c r="A37" s="4" t="s">
        <v>409</v>
      </c>
      <c r="B37" s="6" t="n">
        <v>-29474</v>
      </c>
    </row>
    <row r="38" spans="1:3">
      <c r="A38" s="4" t="s">
        <v>426</v>
      </c>
    </row>
    <row r="39" spans="1:3">
      <c r="A39" s="3" t="s">
        <v>401</v>
      </c>
    </row>
    <row r="40" spans="1:3">
      <c r="A40" s="4" t="s">
        <v>403</v>
      </c>
      <c r="B40" s="6" t="n">
        <v>660463</v>
      </c>
    </row>
    <row r="41" spans="1:3">
      <c r="A41" s="4" t="s">
        <v>404</v>
      </c>
      <c r="B41" s="4" t="s">
        <v>427</v>
      </c>
    </row>
    <row r="42" spans="1:3">
      <c r="A42" s="4" t="s">
        <v>428</v>
      </c>
    </row>
    <row r="43" spans="1:3">
      <c r="A43" s="3" t="s">
        <v>401</v>
      </c>
    </row>
    <row r="44" spans="1:3">
      <c r="A44" s="4" t="s">
        <v>429</v>
      </c>
      <c r="B44" s="6" t="n">
        <v>663764</v>
      </c>
    </row>
    <row r="45" spans="1:3">
      <c r="A45" s="4" t="s">
        <v>404</v>
      </c>
      <c r="B45" s="4" t="s">
        <v>427</v>
      </c>
    </row>
    <row r="46" spans="1:3">
      <c r="A46" s="4" t="s">
        <v>411</v>
      </c>
      <c r="B46" s="4" t="s">
        <v>430</v>
      </c>
    </row>
    <row r="47" spans="1:3">
      <c r="A47" s="4" t="s">
        <v>431</v>
      </c>
    </row>
    <row r="48" spans="1:3">
      <c r="A48" s="3" t="s">
        <v>401</v>
      </c>
    </row>
    <row r="49" spans="1:3">
      <c r="A49" s="4" t="s">
        <v>423</v>
      </c>
      <c r="B49" s="6" t="n">
        <v>-3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433</v>
      </c>
    </row>
    <row r="3" spans="1:2">
      <c r="A3" s="3" t="s">
        <v>401</v>
      </c>
    </row>
    <row r="4" spans="1:2">
      <c r="A4" s="4" t="s">
        <v>404</v>
      </c>
      <c r="B4" s="4" t="s">
        <v>405</v>
      </c>
    </row>
    <row r="5" spans="1:2">
      <c r="A5" s="4" t="s">
        <v>434</v>
      </c>
    </row>
    <row r="6" spans="1:2">
      <c r="A6" s="3" t="s">
        <v>401</v>
      </c>
    </row>
    <row r="7" spans="1:2">
      <c r="A7" s="4" t="s">
        <v>435</v>
      </c>
      <c r="B7" s="4" t="s">
        <v>436</v>
      </c>
    </row>
    <row r="8" spans="1:2">
      <c r="A8" s="4" t="s">
        <v>409</v>
      </c>
      <c r="B8" s="6" t="n">
        <v>367000000</v>
      </c>
    </row>
    <row r="9" spans="1:2">
      <c r="A9" s="4" t="s">
        <v>437</v>
      </c>
    </row>
    <row r="10" spans="1:2">
      <c r="A10" s="3" t="s">
        <v>401</v>
      </c>
    </row>
    <row r="11" spans="1:2">
      <c r="A11" s="4" t="s">
        <v>409</v>
      </c>
      <c r="B11" s="6" t="n">
        <v>150000000</v>
      </c>
    </row>
    <row r="12" spans="1:2">
      <c r="A12" s="4" t="s">
        <v>438</v>
      </c>
      <c r="B12" s="4" t="s">
        <v>439</v>
      </c>
    </row>
    <row r="13" spans="1:2">
      <c r="A13" s="4" t="s">
        <v>406</v>
      </c>
    </row>
    <row r="14" spans="1:2">
      <c r="A14" s="3" t="s">
        <v>401</v>
      </c>
    </row>
    <row r="15" spans="1:2">
      <c r="A15" s="4" t="s">
        <v>404</v>
      </c>
      <c r="B15" s="4" t="s">
        <v>407</v>
      </c>
    </row>
    <row r="16" spans="1:2">
      <c r="A16" s="4" t="s">
        <v>440</v>
      </c>
      <c r="B16" s="5" t="n">
        <v>3</v>
      </c>
    </row>
    <row r="17" spans="1:2">
      <c r="A17" s="4" t="s">
        <v>408</v>
      </c>
    </row>
    <row r="18" spans="1:2">
      <c r="A18" s="3" t="s">
        <v>401</v>
      </c>
    </row>
    <row r="19" spans="1:2">
      <c r="A19" s="4" t="s">
        <v>441</v>
      </c>
      <c r="B19" s="4" t="s">
        <v>412</v>
      </c>
    </row>
    <row r="20" spans="1:2">
      <c r="A20" s="4" t="s">
        <v>409</v>
      </c>
      <c r="B20" s="6" t="n">
        <v>2942000000</v>
      </c>
    </row>
    <row r="21" spans="1:2">
      <c r="A21" s="4" t="s">
        <v>404</v>
      </c>
      <c r="B21" s="4" t="s">
        <v>410</v>
      </c>
    </row>
    <row r="22" spans="1:2">
      <c r="A22" s="4" t="s">
        <v>442</v>
      </c>
    </row>
    <row r="23" spans="1:2">
      <c r="A23" s="3" t="s">
        <v>401</v>
      </c>
    </row>
    <row r="24" spans="1:2">
      <c r="A24" s="4" t="s">
        <v>443</v>
      </c>
      <c r="B24" s="4" t="s">
        <v>444</v>
      </c>
    </row>
    <row r="25" spans="1:2">
      <c r="A25" s="4" t="s">
        <v>422</v>
      </c>
    </row>
    <row r="26" spans="1:2">
      <c r="A26" s="3" t="s">
        <v>401</v>
      </c>
    </row>
    <row r="27" spans="1:2">
      <c r="A27" s="4" t="s">
        <v>445</v>
      </c>
      <c r="B27" s="6" t="n">
        <v>1000000000</v>
      </c>
    </row>
    <row r="28" spans="1:2">
      <c r="A28" s="4" t="s">
        <v>446</v>
      </c>
      <c r="B28" s="6" t="n">
        <v>1500000000</v>
      </c>
    </row>
    <row r="29" spans="1:2">
      <c r="A29" s="4" t="s">
        <v>441</v>
      </c>
      <c r="B29" s="4" t="s">
        <v>424</v>
      </c>
    </row>
    <row r="30" spans="1:2">
      <c r="A30" s="4" t="s">
        <v>423</v>
      </c>
      <c r="B30" s="6" t="n">
        <v>0</v>
      </c>
    </row>
    <row r="31" spans="1:2">
      <c r="A31" s="4" t="s">
        <v>447</v>
      </c>
      <c r="B31" s="5" t="n">
        <v>2500000</v>
      </c>
    </row>
    <row r="32" spans="1:2">
      <c r="A32" s="4" t="s">
        <v>448</v>
      </c>
    </row>
    <row r="33" spans="1:2">
      <c r="A33" s="3" t="s">
        <v>401</v>
      </c>
    </row>
    <row r="34" spans="1:2">
      <c r="A34" s="4" t="s">
        <v>409</v>
      </c>
      <c r="B34" s="5" t="n">
        <v>2700000000</v>
      </c>
    </row>
    <row r="35" spans="1:2">
      <c r="A35" s="4" t="s">
        <v>449</v>
      </c>
    </row>
    <row r="36" spans="1:2">
      <c r="A36" s="3" t="s">
        <v>401</v>
      </c>
    </row>
    <row r="37" spans="1:2">
      <c r="A37" s="4" t="s">
        <v>409</v>
      </c>
      <c r="B37" s="5" t="n">
        <v>242000000</v>
      </c>
    </row>
    <row r="38" spans="1:2">
      <c r="A38" s="4" t="s">
        <v>450</v>
      </c>
    </row>
    <row r="39" spans="1:2">
      <c r="A39" s="3" t="s">
        <v>401</v>
      </c>
    </row>
    <row r="40" spans="1:2">
      <c r="A40" s="4" t="s">
        <v>409</v>
      </c>
      <c r="B40" s="6" t="n">
        <v>242000000</v>
      </c>
    </row>
    <row r="41" spans="1:2">
      <c r="A41" s="4" t="s">
        <v>451</v>
      </c>
    </row>
    <row r="42" spans="1:2">
      <c r="A42" s="3" t="s">
        <v>401</v>
      </c>
    </row>
    <row r="43" spans="1:2">
      <c r="A43" s="4" t="s">
        <v>435</v>
      </c>
      <c r="B43" s="4" t="s">
        <v>452</v>
      </c>
    </row>
    <row r="44" spans="1:2">
      <c r="A44" s="4" t="s">
        <v>409</v>
      </c>
      <c r="B44" s="6" t="n">
        <v>300000000</v>
      </c>
    </row>
    <row r="45" spans="1:2">
      <c r="A45" s="4" t="s">
        <v>443</v>
      </c>
      <c r="B45" s="4" t="s">
        <v>453</v>
      </c>
    </row>
    <row r="46" spans="1:2">
      <c r="A46" s="4" t="s">
        <v>454</v>
      </c>
      <c r="B46" s="4" t="s">
        <v>455</v>
      </c>
    </row>
    <row r="47" spans="1:2">
      <c r="A47" s="4" t="s">
        <v>456</v>
      </c>
      <c r="B47" s="4" t="s">
        <v>457</v>
      </c>
    </row>
    <row r="48" spans="1:2">
      <c r="A48" s="4" t="s">
        <v>458</v>
      </c>
      <c r="B48" s="6" t="n">
        <v>2800000</v>
      </c>
    </row>
    <row r="49" spans="1:2">
      <c r="A49" s="4" t="s">
        <v>459</v>
      </c>
      <c r="B49" s="5" t="n">
        <v>297200000</v>
      </c>
    </row>
    <row r="50" spans="1:2">
      <c r="A50" s="4" t="s">
        <v>460</v>
      </c>
      <c r="B50" s="6" t="n">
        <v>300000000</v>
      </c>
    </row>
    <row r="51" spans="1:2">
      <c r="A51" s="4" t="s">
        <v>404</v>
      </c>
      <c r="B51" s="4" t="s">
        <v>461</v>
      </c>
    </row>
    <row r="52" spans="1:2">
      <c r="A52" s="4" t="s">
        <v>462</v>
      </c>
    </row>
    <row r="53" spans="1:2">
      <c r="A53" s="3" t="s">
        <v>401</v>
      </c>
    </row>
    <row r="54" spans="1:2">
      <c r="A54" s="4" t="s">
        <v>409</v>
      </c>
      <c r="B54" s="6" t="n">
        <v>150000000</v>
      </c>
    </row>
    <row r="55" spans="1:2">
      <c r="A55" s="4" t="s">
        <v>440</v>
      </c>
      <c r="B55" s="5" t="n">
        <v>1</v>
      </c>
    </row>
    <row r="56" spans="1:2">
      <c r="A56" s="4" t="s">
        <v>438</v>
      </c>
      <c r="B56" s="4" t="s">
        <v>463</v>
      </c>
    </row>
    <row r="57" spans="1:2">
      <c r="A57" s="4" t="s">
        <v>464</v>
      </c>
    </row>
    <row r="58" spans="1:2">
      <c r="A58" s="3" t="s">
        <v>401</v>
      </c>
    </row>
    <row r="59" spans="1:2">
      <c r="A59" s="4" t="s">
        <v>440</v>
      </c>
      <c r="B59" s="5" t="n">
        <v>1</v>
      </c>
    </row>
    <row r="60" spans="1:2">
      <c r="A60" s="4" t="s">
        <v>465</v>
      </c>
    </row>
    <row r="61" spans="1:2">
      <c r="A61" s="3" t="s">
        <v>401</v>
      </c>
    </row>
    <row r="62" spans="1:2">
      <c r="A62" s="4" t="s">
        <v>409</v>
      </c>
      <c r="B62" s="6" t="n">
        <v>300000000</v>
      </c>
    </row>
    <row r="63" spans="1:2">
      <c r="A63" s="4" t="s">
        <v>454</v>
      </c>
      <c r="B63" s="4" t="s">
        <v>466</v>
      </c>
    </row>
    <row r="64" spans="1:2">
      <c r="A64" s="4" t="s">
        <v>440</v>
      </c>
      <c r="B64" s="5" t="n">
        <v>1</v>
      </c>
    </row>
    <row r="65" spans="1:2">
      <c r="A65" s="4" t="s">
        <v>416</v>
      </c>
    </row>
    <row r="66" spans="1:2">
      <c r="A66" s="3" t="s">
        <v>401</v>
      </c>
    </row>
    <row r="67" spans="1:2">
      <c r="A67" s="4" t="s">
        <v>441</v>
      </c>
      <c r="B67" s="4" t="s">
        <v>418</v>
      </c>
    </row>
    <row r="68" spans="1:2">
      <c r="A68" s="4" t="s">
        <v>409</v>
      </c>
      <c r="B68" s="6" t="n">
        <v>300000000</v>
      </c>
    </row>
    <row r="69" spans="1:2">
      <c r="A69" s="4" t="s">
        <v>404</v>
      </c>
      <c r="B69" s="4" t="s">
        <v>417</v>
      </c>
    </row>
    <row r="70" spans="1:2">
      <c r="A70" s="4" t="s">
        <v>467</v>
      </c>
    </row>
    <row r="71" spans="1:2">
      <c r="A71" s="3" t="s">
        <v>401</v>
      </c>
    </row>
    <row r="72" spans="1:2">
      <c r="A72" s="4" t="s">
        <v>438</v>
      </c>
      <c r="B72" s="4" t="s">
        <v>468</v>
      </c>
    </row>
    <row r="73" spans="1:2">
      <c r="A73" s="4" t="s">
        <v>469</v>
      </c>
    </row>
    <row r="74" spans="1:2">
      <c r="A74" s="3" t="s">
        <v>401</v>
      </c>
    </row>
    <row r="75" spans="1:2">
      <c r="A75" s="4" t="s">
        <v>438</v>
      </c>
      <c r="B75" s="4" t="s">
        <v>470</v>
      </c>
    </row>
    <row r="76" spans="1:2">
      <c r="A76" s="4" t="s">
        <v>471</v>
      </c>
    </row>
    <row r="77" spans="1:2">
      <c r="A77" s="3" t="s">
        <v>401</v>
      </c>
    </row>
    <row r="78" spans="1:2">
      <c r="A78" s="4" t="s">
        <v>472</v>
      </c>
      <c r="B78" s="6" t="n">
        <v>300000000</v>
      </c>
    </row>
    <row r="79" spans="1:2">
      <c r="A79" s="4" t="s">
        <v>426</v>
      </c>
    </row>
    <row r="80" spans="1:2">
      <c r="A80" s="3" t="s">
        <v>401</v>
      </c>
    </row>
    <row r="81" spans="1:2">
      <c r="A81" s="4" t="s">
        <v>404</v>
      </c>
      <c r="B81" s="4" t="s">
        <v>427</v>
      </c>
    </row>
    <row r="82" spans="1:2">
      <c r="A82" s="4" t="s">
        <v>428</v>
      </c>
    </row>
    <row r="83" spans="1:2">
      <c r="A83" s="3" t="s">
        <v>401</v>
      </c>
    </row>
    <row r="84" spans="1:2">
      <c r="A84" s="4" t="s">
        <v>441</v>
      </c>
      <c r="B84" s="4" t="s">
        <v>430</v>
      </c>
    </row>
    <row r="85" spans="1:2">
      <c r="A85" s="4" t="s">
        <v>404</v>
      </c>
      <c r="B85" s="4" t="s">
        <v>427</v>
      </c>
    </row>
    <row r="86" spans="1:2">
      <c r="A86" s="4" t="s">
        <v>429</v>
      </c>
      <c r="B86" s="6" t="n">
        <v>663764000</v>
      </c>
    </row>
    <row r="87" spans="1:2">
      <c r="A87" s="4" t="s">
        <v>473</v>
      </c>
    </row>
    <row r="88" spans="1:2">
      <c r="A88" s="3" t="s">
        <v>401</v>
      </c>
    </row>
    <row r="89" spans="1:2">
      <c r="A89" s="4" t="s">
        <v>404</v>
      </c>
      <c r="B89" s="4" t="s">
        <v>474</v>
      </c>
    </row>
    <row r="90" spans="1:2">
      <c r="A90" s="4" t="s">
        <v>475</v>
      </c>
      <c r="B90" s="6" t="n">
        <v>191300000</v>
      </c>
    </row>
    <row r="91" spans="1:2">
      <c r="A91" s="4" t="s">
        <v>476</v>
      </c>
    </row>
    <row r="92" spans="1:2">
      <c r="A92" s="3" t="s">
        <v>401</v>
      </c>
    </row>
    <row r="93" spans="1:2">
      <c r="A93" s="4" t="s">
        <v>477</v>
      </c>
      <c r="B93" s="4" t="s">
        <v>478</v>
      </c>
    </row>
    <row r="94" spans="1:2">
      <c r="A94" s="4" t="s">
        <v>479</v>
      </c>
    </row>
    <row r="95" spans="1:2">
      <c r="A95" s="3" t="s">
        <v>401</v>
      </c>
    </row>
    <row r="96" spans="1:2">
      <c r="A96" s="4" t="s">
        <v>443</v>
      </c>
      <c r="B96" s="4" t="s">
        <v>480</v>
      </c>
    </row>
    <row r="97" spans="1:2">
      <c r="A97" s="4" t="s">
        <v>481</v>
      </c>
    </row>
    <row r="98" spans="1:2">
      <c r="A98" s="3" t="s">
        <v>401</v>
      </c>
    </row>
    <row r="99" spans="1:2">
      <c r="A99" s="4" t="s">
        <v>477</v>
      </c>
      <c r="B99" s="4" t="s">
        <v>482</v>
      </c>
    </row>
    <row r="100" spans="1:2">
      <c r="A100" s="4" t="s">
        <v>483</v>
      </c>
    </row>
    <row r="101" spans="1:2">
      <c r="A101" s="3" t="s">
        <v>401</v>
      </c>
    </row>
    <row r="102" spans="1:2">
      <c r="A102" s="4" t="s">
        <v>477</v>
      </c>
      <c r="B102" s="4" t="s">
        <v>478</v>
      </c>
    </row>
    <row r="103" spans="1:2">
      <c r="A103" s="4" t="s">
        <v>484</v>
      </c>
    </row>
    <row r="104" spans="1:2">
      <c r="A104" s="3" t="s">
        <v>401</v>
      </c>
    </row>
    <row r="105" spans="1:2">
      <c r="A105" s="4" t="s">
        <v>477</v>
      </c>
      <c r="B105" s="4" t="s">
        <v>478</v>
      </c>
    </row>
    <row r="106" spans="1:2">
      <c r="A106" s="4" t="s">
        <v>485</v>
      </c>
    </row>
    <row r="107" spans="1:2">
      <c r="A107" s="3" t="s">
        <v>401</v>
      </c>
    </row>
    <row r="108" spans="1:2">
      <c r="A108" s="4" t="s">
        <v>409</v>
      </c>
      <c r="B108" s="6" t="n">
        <v>500000000</v>
      </c>
    </row>
    <row r="109" spans="1:2">
      <c r="A109" s="4" t="s">
        <v>486</v>
      </c>
    </row>
    <row r="110" spans="1:2">
      <c r="A110" s="3" t="s">
        <v>401</v>
      </c>
    </row>
    <row r="111" spans="1:2">
      <c r="A111" s="4" t="s">
        <v>477</v>
      </c>
      <c r="B111" s="4" t="s">
        <v>487</v>
      </c>
    </row>
    <row r="112" spans="1:2">
      <c r="A112" s="4" t="s">
        <v>488</v>
      </c>
    </row>
    <row r="113" spans="1:2">
      <c r="A113" s="3" t="s">
        <v>401</v>
      </c>
    </row>
    <row r="114" spans="1:2">
      <c r="A114" s="4" t="s">
        <v>443</v>
      </c>
      <c r="B114" s="4" t="s">
        <v>489</v>
      </c>
    </row>
    <row r="115" spans="1:2">
      <c r="A115" s="4" t="s">
        <v>490</v>
      </c>
    </row>
    <row r="116" spans="1:2">
      <c r="A116" s="3" t="s">
        <v>401</v>
      </c>
    </row>
    <row r="117" spans="1:2">
      <c r="A117" s="4" t="s">
        <v>477</v>
      </c>
      <c r="B117" s="4" t="s">
        <v>491</v>
      </c>
    </row>
    <row r="118" spans="1:2">
      <c r="A118" s="4" t="s">
        <v>492</v>
      </c>
    </row>
    <row r="119" spans="1:2">
      <c r="A119" s="3" t="s">
        <v>401</v>
      </c>
    </row>
    <row r="120" spans="1:2">
      <c r="A120" s="4" t="s">
        <v>477</v>
      </c>
      <c r="B120" s="4" t="s">
        <v>493</v>
      </c>
    </row>
    <row r="121" spans="1:2">
      <c r="A121" s="4" t="s">
        <v>494</v>
      </c>
    </row>
    <row r="122" spans="1:2">
      <c r="A122" s="3" t="s">
        <v>401</v>
      </c>
    </row>
    <row r="123" spans="1:2">
      <c r="A123" s="4" t="s">
        <v>477</v>
      </c>
      <c r="B123" s="4" t="s">
        <v>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407390</v>
      </c>
      <c r="C4" s="6" t="n">
        <v>390073</v>
      </c>
      <c r="D4" s="6" t="n">
        <v>808568</v>
      </c>
      <c r="E4" s="6" t="n">
        <v>776090</v>
      </c>
    </row>
    <row r="5" spans="1:5">
      <c r="A5" s="3" t="s">
        <v>115</v>
      </c>
    </row>
    <row r="6" spans="1:5">
      <c r="A6" s="4" t="s">
        <v>116</v>
      </c>
      <c r="B6" s="5" t="n">
        <v>96172</v>
      </c>
      <c r="C6" s="5" t="n">
        <v>92980</v>
      </c>
      <c r="D6" s="5" t="n">
        <v>185965</v>
      </c>
      <c r="E6" s="5" t="n">
        <v>182128</v>
      </c>
    </row>
    <row r="7" spans="1:5">
      <c r="A7" s="4" t="s">
        <v>117</v>
      </c>
      <c r="B7" s="5" t="n">
        <v>57970</v>
      </c>
      <c r="C7" s="5" t="n">
        <v>55750</v>
      </c>
      <c r="D7" s="5" t="n">
        <v>117554</v>
      </c>
      <c r="E7" s="5" t="n">
        <v>111006</v>
      </c>
    </row>
    <row r="8" spans="1:5">
      <c r="A8" s="4" t="s">
        <v>118</v>
      </c>
      <c r="B8" s="5" t="n">
        <v>123944</v>
      </c>
      <c r="C8" s="5" t="n">
        <v>122925</v>
      </c>
      <c r="D8" s="5" t="n">
        <v>246733</v>
      </c>
      <c r="E8" s="5" t="n">
        <v>243669</v>
      </c>
    </row>
    <row r="9" spans="1:5">
      <c r="A9" s="4" t="s">
        <v>119</v>
      </c>
      <c r="B9" s="5" t="n">
        <v>278086</v>
      </c>
      <c r="C9" s="5" t="n">
        <v>271655</v>
      </c>
      <c r="D9" s="5" t="n">
        <v>550252</v>
      </c>
      <c r="E9" s="5" t="n">
        <v>536803</v>
      </c>
    </row>
    <row r="10" spans="1:5">
      <c r="A10" s="4" t="s">
        <v>120</v>
      </c>
      <c r="B10" s="5" t="n">
        <v>13454</v>
      </c>
      <c r="C10" s="5" t="n">
        <v>11396</v>
      </c>
      <c r="D10" s="5" t="n">
        <v>27296</v>
      </c>
      <c r="E10" s="5" t="n">
        <v>24276</v>
      </c>
    </row>
    <row r="11" spans="1:5">
      <c r="A11" s="4" t="s">
        <v>121</v>
      </c>
      <c r="B11" s="5" t="n">
        <v>10598</v>
      </c>
      <c r="C11" s="5" t="n">
        <v>9211</v>
      </c>
      <c r="D11" s="5" t="n">
        <v>23751</v>
      </c>
      <c r="E11" s="5" t="n">
        <v>19343</v>
      </c>
    </row>
    <row r="12" spans="1:5">
      <c r="A12" s="4" t="s">
        <v>122</v>
      </c>
      <c r="B12" s="5" t="n">
        <v>0</v>
      </c>
      <c r="C12" s="5" t="n">
        <v>2826</v>
      </c>
      <c r="D12" s="5" t="n">
        <v>0</v>
      </c>
      <c r="E12" s="5" t="n">
        <v>6625</v>
      </c>
    </row>
    <row r="13" spans="1:5">
      <c r="A13" s="4" t="s">
        <v>123</v>
      </c>
      <c r="B13" s="5" t="n">
        <v>45936</v>
      </c>
      <c r="C13" s="5" t="n">
        <v>43585</v>
      </c>
      <c r="D13" s="5" t="n">
        <v>91636</v>
      </c>
      <c r="E13" s="5" t="n">
        <v>84490</v>
      </c>
    </row>
    <row r="14" spans="1:5">
      <c r="A14" s="4" t="s">
        <v>124</v>
      </c>
      <c r="C14" s="5" t="n">
        <v>-2</v>
      </c>
      <c r="D14" s="5" t="n">
        <v>13</v>
      </c>
      <c r="E14" s="5" t="n">
        <v>-2</v>
      </c>
    </row>
    <row r="15" spans="1:5">
      <c r="A15" s="4" t="s">
        <v>125</v>
      </c>
      <c r="B15" s="5" t="n">
        <v>-297</v>
      </c>
      <c r="C15" s="5" t="n">
        <v>-2761</v>
      </c>
      <c r="D15" s="5" t="n">
        <v>-9260</v>
      </c>
      <c r="E15" s="5" t="n">
        <v>-2911</v>
      </c>
    </row>
    <row r="16" spans="1:5">
      <c r="A16" s="4" t="s">
        <v>126</v>
      </c>
      <c r="B16" s="5" t="n">
        <v>-4775</v>
      </c>
      <c r="C16" s="5" t="n">
        <v>-8032</v>
      </c>
      <c r="D16" s="5" t="n">
        <v>-5710</v>
      </c>
      <c r="E16" s="5" t="n">
        <v>-5691</v>
      </c>
    </row>
    <row r="17" spans="1:5">
      <c r="A17" s="4" t="s">
        <v>127</v>
      </c>
      <c r="B17" s="5" t="n">
        <v>64388</v>
      </c>
      <c r="C17" s="5" t="n">
        <v>62195</v>
      </c>
      <c r="D17" s="5" t="n">
        <v>130590</v>
      </c>
      <c r="E17" s="5" t="n">
        <v>113157</v>
      </c>
    </row>
    <row r="18" spans="1:5">
      <c r="A18" s="4" t="s">
        <v>128</v>
      </c>
      <c r="B18" s="5" t="n">
        <v>-682</v>
      </c>
      <c r="C18" s="5" t="n">
        <v>-570</v>
      </c>
      <c r="D18" s="5" t="n">
        <v>-1323</v>
      </c>
      <c r="E18" s="5" t="n">
        <v>-1210</v>
      </c>
    </row>
    <row r="19" spans="1:5">
      <c r="A19" s="4" t="s">
        <v>129</v>
      </c>
      <c r="B19" s="5" t="n">
        <v>63706</v>
      </c>
      <c r="C19" s="5" t="n">
        <v>61625</v>
      </c>
      <c r="D19" s="5" t="n">
        <v>129267</v>
      </c>
      <c r="E19" s="5" t="n">
        <v>111947</v>
      </c>
    </row>
    <row r="20" spans="1:5">
      <c r="A20" s="4" t="s">
        <v>130</v>
      </c>
      <c r="B20" s="5" t="n">
        <v>435</v>
      </c>
      <c r="C20" s="5" t="n">
        <v>356</v>
      </c>
      <c r="D20" s="5" t="n">
        <v>832</v>
      </c>
      <c r="E20" s="5" t="n">
        <v>854</v>
      </c>
    </row>
    <row r="21" spans="1:5">
      <c r="A21" s="4" t="s">
        <v>131</v>
      </c>
      <c r="B21" s="5" t="n">
        <v>64141</v>
      </c>
      <c r="C21" s="5" t="n">
        <v>61981</v>
      </c>
      <c r="D21" s="5" t="n">
        <v>130099</v>
      </c>
      <c r="E21" s="5" t="n">
        <v>112801</v>
      </c>
    </row>
    <row r="22" spans="1:5">
      <c r="A22" s="4" t="s">
        <v>132</v>
      </c>
      <c r="B22" s="5" t="n">
        <v>2224</v>
      </c>
      <c r="C22" s="5" t="n">
        <v>2174</v>
      </c>
      <c r="D22" s="5" t="n">
        <v>4522</v>
      </c>
      <c r="E22" s="5" t="n">
        <v>3975</v>
      </c>
    </row>
    <row r="23" spans="1:5">
      <c r="A23" s="4" t="s">
        <v>133</v>
      </c>
      <c r="B23" s="5" t="n">
        <v>61917</v>
      </c>
      <c r="C23" s="5" t="n">
        <v>59807</v>
      </c>
      <c r="D23" s="5" t="n">
        <v>125577</v>
      </c>
      <c r="E23" s="5" t="n">
        <v>108826</v>
      </c>
    </row>
    <row r="24" spans="1:5">
      <c r="A24" s="4" t="s">
        <v>134</v>
      </c>
      <c r="B24" s="5" t="n">
        <v>922</v>
      </c>
      <c r="C24" s="5" t="n">
        <v>922</v>
      </c>
      <c r="D24" s="5" t="n">
        <v>1844</v>
      </c>
      <c r="E24" s="5" t="n">
        <v>1844</v>
      </c>
    </row>
    <row r="25" spans="1:5">
      <c r="A25" s="4" t="s">
        <v>135</v>
      </c>
      <c r="B25" s="6" t="n">
        <v>60995</v>
      </c>
      <c r="C25" s="6" t="n">
        <v>58885</v>
      </c>
      <c r="D25" s="6" t="n">
        <v>123733</v>
      </c>
      <c r="E25" s="6" t="n">
        <v>106982</v>
      </c>
    </row>
    <row r="26" spans="1:5">
      <c r="A26" s="3" t="s">
        <v>136</v>
      </c>
    </row>
    <row r="27" spans="1:5">
      <c r="A27" s="4" t="s">
        <v>135</v>
      </c>
      <c r="B27" s="7" t="n">
        <v>0.53</v>
      </c>
      <c r="C27" s="7" t="n">
        <v>0.52</v>
      </c>
      <c r="D27" s="7" t="n">
        <v>1.09</v>
      </c>
      <c r="E27" s="7" t="n">
        <v>0.9399999999999999</v>
      </c>
    </row>
    <row r="28" spans="1:5">
      <c r="A28" s="3" t="s">
        <v>137</v>
      </c>
    </row>
    <row r="29" spans="1:5">
      <c r="A29" s="4" t="s">
        <v>135</v>
      </c>
      <c r="B29" s="7" t="n">
        <v>0.53</v>
      </c>
      <c r="C29" s="7" t="n">
        <v>0.52</v>
      </c>
      <c r="D29" s="7" t="n">
        <v>1.09</v>
      </c>
      <c r="E29" s="7" t="n">
        <v>0.9399999999999999</v>
      </c>
    </row>
    <row r="30" spans="1:5">
      <c r="A30" s="4" t="s">
        <v>52</v>
      </c>
    </row>
    <row r="31" spans="1:5">
      <c r="A31" s="3" t="s">
        <v>113</v>
      </c>
    </row>
    <row r="32" spans="1:5">
      <c r="A32" s="4" t="s">
        <v>114</v>
      </c>
      <c r="B32" s="6" t="n">
        <v>407390</v>
      </c>
      <c r="C32" s="6" t="n">
        <v>390073</v>
      </c>
      <c r="D32" s="6" t="n">
        <v>808568</v>
      </c>
      <c r="E32" s="6" t="n">
        <v>776090</v>
      </c>
    </row>
    <row r="33" spans="1:5">
      <c r="A33" s="3" t="s">
        <v>115</v>
      </c>
    </row>
    <row r="34" spans="1:5">
      <c r="A34" s="4" t="s">
        <v>116</v>
      </c>
      <c r="B34" s="5" t="n">
        <v>96172</v>
      </c>
      <c r="C34" s="5" t="n">
        <v>92980</v>
      </c>
      <c r="D34" s="5" t="n">
        <v>185965</v>
      </c>
      <c r="E34" s="5" t="n">
        <v>182128</v>
      </c>
    </row>
    <row r="35" spans="1:5">
      <c r="A35" s="4" t="s">
        <v>117</v>
      </c>
      <c r="B35" s="5" t="n">
        <v>57970</v>
      </c>
      <c r="C35" s="5" t="n">
        <v>55750</v>
      </c>
      <c r="D35" s="5" t="n">
        <v>117554</v>
      </c>
      <c r="E35" s="5" t="n">
        <v>111006</v>
      </c>
    </row>
    <row r="36" spans="1:5">
      <c r="A36" s="4" t="s">
        <v>118</v>
      </c>
      <c r="B36" s="5" t="n">
        <v>123944</v>
      </c>
      <c r="C36" s="5" t="n">
        <v>122925</v>
      </c>
      <c r="D36" s="5" t="n">
        <v>246733</v>
      </c>
      <c r="E36" s="5" t="n">
        <v>243669</v>
      </c>
    </row>
    <row r="37" spans="1:5">
      <c r="A37" s="4" t="s">
        <v>119</v>
      </c>
      <c r="B37" s="5" t="n">
        <v>278086</v>
      </c>
      <c r="C37" s="5" t="n">
        <v>271655</v>
      </c>
      <c r="D37" s="5" t="n">
        <v>550252</v>
      </c>
      <c r="E37" s="5" t="n">
        <v>536803</v>
      </c>
    </row>
    <row r="38" spans="1:5">
      <c r="A38" s="4" t="s">
        <v>120</v>
      </c>
      <c r="B38" s="5" t="n">
        <v>13454</v>
      </c>
      <c r="C38" s="5" t="n">
        <v>11396</v>
      </c>
      <c r="D38" s="5" t="n">
        <v>27296</v>
      </c>
      <c r="E38" s="5" t="n">
        <v>24276</v>
      </c>
    </row>
    <row r="39" spans="1:5">
      <c r="A39" s="4" t="s">
        <v>121</v>
      </c>
      <c r="B39" s="5" t="n">
        <v>10598</v>
      </c>
      <c r="C39" s="5" t="n">
        <v>9211</v>
      </c>
      <c r="D39" s="5" t="n">
        <v>23751</v>
      </c>
      <c r="E39" s="5" t="n">
        <v>19343</v>
      </c>
    </row>
    <row r="40" spans="1:5">
      <c r="A40" s="4" t="s">
        <v>122</v>
      </c>
      <c r="B40" s="5" t="n">
        <v>0</v>
      </c>
      <c r="C40" s="5" t="n">
        <v>2826</v>
      </c>
      <c r="D40" s="5" t="n">
        <v>0</v>
      </c>
      <c r="E40" s="5" t="n">
        <v>6625</v>
      </c>
    </row>
    <row r="41" spans="1:5">
      <c r="A41" s="4" t="s">
        <v>123</v>
      </c>
      <c r="B41" s="5" t="n">
        <v>45936</v>
      </c>
      <c r="C41" s="5" t="n">
        <v>43585</v>
      </c>
      <c r="D41" s="5" t="n">
        <v>91636</v>
      </c>
      <c r="E41" s="5" t="n">
        <v>84490</v>
      </c>
    </row>
    <row r="42" spans="1:5">
      <c r="A42" s="4" t="s">
        <v>124</v>
      </c>
      <c r="C42" s="5" t="n">
        <v>-2</v>
      </c>
      <c r="D42" s="5" t="n">
        <v>13</v>
      </c>
      <c r="E42" s="5" t="n">
        <v>-2</v>
      </c>
    </row>
    <row r="43" spans="1:5">
      <c r="A43" s="4" t="s">
        <v>125</v>
      </c>
      <c r="B43" s="5" t="n">
        <v>-297</v>
      </c>
      <c r="C43" s="5" t="n">
        <v>-2761</v>
      </c>
      <c r="D43" s="5" t="n">
        <v>-9260</v>
      </c>
      <c r="E43" s="5" t="n">
        <v>-2911</v>
      </c>
    </row>
    <row r="44" spans="1:5">
      <c r="A44" s="4" t="s">
        <v>126</v>
      </c>
      <c r="B44" s="5" t="n">
        <v>-4775</v>
      </c>
      <c r="C44" s="5" t="n">
        <v>-8032</v>
      </c>
      <c r="D44" s="5" t="n">
        <v>-5710</v>
      </c>
      <c r="E44" s="5" t="n">
        <v>-5691</v>
      </c>
    </row>
    <row r="45" spans="1:5">
      <c r="A45" s="4" t="s">
        <v>127</v>
      </c>
      <c r="B45" s="5" t="n">
        <v>64388</v>
      </c>
      <c r="C45" s="5" t="n">
        <v>62195</v>
      </c>
      <c r="D45" s="5" t="n">
        <v>130590</v>
      </c>
      <c r="E45" s="5" t="n">
        <v>113157</v>
      </c>
    </row>
    <row r="46" spans="1:5">
      <c r="A46" s="4" t="s">
        <v>128</v>
      </c>
      <c r="B46" s="5" t="n">
        <v>-682</v>
      </c>
      <c r="C46" s="5" t="n">
        <v>-570</v>
      </c>
      <c r="D46" s="5" t="n">
        <v>-1323</v>
      </c>
      <c r="E46" s="5" t="n">
        <v>-1210</v>
      </c>
    </row>
    <row r="47" spans="1:5">
      <c r="A47" s="4" t="s">
        <v>129</v>
      </c>
      <c r="B47" s="5" t="n">
        <v>63706</v>
      </c>
      <c r="C47" s="5" t="n">
        <v>61625</v>
      </c>
      <c r="D47" s="5" t="n">
        <v>129267</v>
      </c>
      <c r="E47" s="5" t="n">
        <v>111947</v>
      </c>
    </row>
    <row r="48" spans="1:5">
      <c r="A48" s="4" t="s">
        <v>130</v>
      </c>
      <c r="B48" s="5" t="n">
        <v>435</v>
      </c>
      <c r="C48" s="5" t="n">
        <v>356</v>
      </c>
      <c r="D48" s="5" t="n">
        <v>832</v>
      </c>
      <c r="E48" s="5" t="n">
        <v>854</v>
      </c>
    </row>
    <row r="49" spans="1:5">
      <c r="A49" s="4" t="s">
        <v>131</v>
      </c>
      <c r="B49" s="5" t="n">
        <v>64141</v>
      </c>
      <c r="C49" s="5" t="n">
        <v>61981</v>
      </c>
      <c r="D49" s="5" t="n">
        <v>130099</v>
      </c>
      <c r="E49" s="5" t="n">
        <v>112801</v>
      </c>
    </row>
    <row r="50" spans="1:5">
      <c r="A50" s="4" t="s">
        <v>138</v>
      </c>
      <c r="B50" s="5" t="n">
        <v>922</v>
      </c>
      <c r="C50" s="5" t="n">
        <v>922</v>
      </c>
      <c r="D50" s="5" t="n">
        <v>1844</v>
      </c>
      <c r="E50" s="5" t="n">
        <v>1844</v>
      </c>
    </row>
    <row r="51" spans="1:5">
      <c r="A51" s="4" t="s">
        <v>139</v>
      </c>
      <c r="B51" s="6" t="n">
        <v>63219</v>
      </c>
      <c r="C51" s="6" t="n">
        <v>61059</v>
      </c>
      <c r="D51" s="6" t="n">
        <v>128255</v>
      </c>
      <c r="E51" s="6" t="n">
        <v>110957</v>
      </c>
    </row>
    <row r="52" spans="1:5">
      <c r="A52" s="3" t="s">
        <v>136</v>
      </c>
    </row>
    <row r="53" spans="1:5">
      <c r="A53" s="4" t="s">
        <v>135</v>
      </c>
      <c r="B53" s="7" t="n">
        <v>0.53</v>
      </c>
      <c r="C53" s="7" t="n">
        <v>0.52</v>
      </c>
      <c r="D53" s="7" t="n">
        <v>1.09</v>
      </c>
      <c r="E53" s="7" t="n">
        <v>0.9399999999999999</v>
      </c>
    </row>
    <row r="54" spans="1:5">
      <c r="A54" s="4" t="s">
        <v>139</v>
      </c>
      <c r="B54" s="8" t="n">
        <v>0.53</v>
      </c>
      <c r="C54" s="8" t="n">
        <v>0.52</v>
      </c>
      <c r="D54" s="8" t="n">
        <v>1.09</v>
      </c>
      <c r="E54" s="8" t="n">
        <v>0.9399999999999999</v>
      </c>
    </row>
    <row r="55" spans="1:5">
      <c r="A55" s="3" t="s">
        <v>137</v>
      </c>
    </row>
    <row r="56" spans="1:5">
      <c r="A56" s="4" t="s">
        <v>135</v>
      </c>
      <c r="B56" s="8" t="n">
        <v>0.53</v>
      </c>
      <c r="C56" s="8" t="n">
        <v>0.52</v>
      </c>
      <c r="D56" s="8" t="n">
        <v>1.09</v>
      </c>
      <c r="E56" s="8" t="n">
        <v>0.9399999999999999</v>
      </c>
    </row>
    <row r="57" spans="1:5">
      <c r="A57" s="4" t="s">
        <v>139</v>
      </c>
      <c r="B57" s="7" t="n">
        <v>0.53</v>
      </c>
      <c r="C57" s="7" t="n">
        <v>0.52</v>
      </c>
      <c r="D57" s="7" t="n">
        <v>1.09</v>
      </c>
      <c r="E57" s="7"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95</v>
      </c>
      <c r="B1" s="2" t="s">
        <v>1</v>
      </c>
    </row>
    <row r="2" spans="1:3">
      <c r="B2" s="2" t="s">
        <v>496</v>
      </c>
      <c r="C2" s="2" t="s">
        <v>497</v>
      </c>
    </row>
    <row r="3" spans="1:3">
      <c r="A3" s="3" t="s">
        <v>498</v>
      </c>
    </row>
    <row r="4" spans="1:3">
      <c r="A4" s="4" t="s">
        <v>499</v>
      </c>
      <c r="B4" s="6" t="n">
        <v>50</v>
      </c>
    </row>
    <row r="5" spans="1:3">
      <c r="A5" s="4" t="s">
        <v>500</v>
      </c>
      <c r="B5" s="4" t="s">
        <v>501</v>
      </c>
    </row>
    <row r="6" spans="1:3">
      <c r="A6" s="4" t="s">
        <v>502</v>
      </c>
    </row>
    <row r="7" spans="1:3">
      <c r="A7" s="3" t="s">
        <v>498</v>
      </c>
    </row>
    <row r="8" spans="1:3">
      <c r="A8" s="4" t="s">
        <v>503</v>
      </c>
      <c r="B8" s="6" t="n">
        <v>4200000</v>
      </c>
    </row>
    <row r="9" spans="1:3">
      <c r="A9" s="4" t="s">
        <v>504</v>
      </c>
    </row>
    <row r="10" spans="1:3">
      <c r="A10" s="3" t="s">
        <v>498</v>
      </c>
    </row>
    <row r="11" spans="1:3">
      <c r="A11" s="4" t="s">
        <v>505</v>
      </c>
      <c r="B11" s="5" t="n">
        <v>1100000</v>
      </c>
      <c r="C11" s="6" t="n">
        <v>3700000</v>
      </c>
    </row>
    <row r="12" spans="1:3">
      <c r="A12" s="4" t="s">
        <v>506</v>
      </c>
      <c r="B12" s="5" t="n">
        <v>4800000</v>
      </c>
      <c r="C12" s="5" t="n">
        <v>5300000</v>
      </c>
    </row>
    <row r="13" spans="1:3">
      <c r="A13" s="4" t="s">
        <v>507</v>
      </c>
      <c r="B13" s="5" t="n">
        <v>22700000</v>
      </c>
      <c r="C13" s="5" t="n">
        <v>18600000</v>
      </c>
    </row>
    <row r="14" spans="1:3">
      <c r="A14" s="4" t="s">
        <v>508</v>
      </c>
    </row>
    <row r="15" spans="1:3">
      <c r="A15" s="3" t="s">
        <v>498</v>
      </c>
    </row>
    <row r="16" spans="1:3">
      <c r="A16" s="4" t="s">
        <v>509</v>
      </c>
      <c r="B16" s="6" t="n">
        <v>150000000</v>
      </c>
    </row>
    <row r="17" spans="1:3">
      <c r="A17" s="4" t="s">
        <v>510</v>
      </c>
      <c r="B17" s="4" t="s">
        <v>453</v>
      </c>
    </row>
    <row r="18" spans="1:3">
      <c r="A18" s="4" t="s">
        <v>511</v>
      </c>
    </row>
    <row r="19" spans="1:3">
      <c r="A19" s="3" t="s">
        <v>498</v>
      </c>
    </row>
    <row r="20" spans="1:3">
      <c r="A20" s="4" t="s">
        <v>512</v>
      </c>
      <c r="B20" s="6" t="n">
        <v>100000</v>
      </c>
    </row>
    <row r="21" spans="1:3">
      <c r="A21" s="4" t="s">
        <v>513</v>
      </c>
    </row>
    <row r="22" spans="1:3">
      <c r="A22" s="3" t="s">
        <v>498</v>
      </c>
    </row>
    <row r="23" spans="1:3">
      <c r="A23" s="4" t="s">
        <v>514</v>
      </c>
      <c r="B23" s="5" t="n">
        <v>4</v>
      </c>
    </row>
    <row r="24" spans="1:3">
      <c r="A24" s="4" t="s">
        <v>515</v>
      </c>
      <c r="B24" s="6" t="n">
        <v>300000000</v>
      </c>
    </row>
    <row r="25" spans="1:3">
      <c r="A25" s="4" t="s">
        <v>516</v>
      </c>
    </row>
    <row r="26" spans="1:3">
      <c r="A26" s="3" t="s">
        <v>498</v>
      </c>
    </row>
    <row r="27" spans="1:3">
      <c r="A27" s="4" t="s">
        <v>517</v>
      </c>
      <c r="B27" s="4" t="s">
        <v>518</v>
      </c>
    </row>
    <row r="28" spans="1:3">
      <c r="A28" s="4" t="s">
        <v>519</v>
      </c>
    </row>
    <row r="29" spans="1:3">
      <c r="A29" s="3" t="s">
        <v>498</v>
      </c>
    </row>
    <row r="30" spans="1:3">
      <c r="A30" s="4" t="s">
        <v>517</v>
      </c>
      <c r="B30" s="4" t="s">
        <v>520</v>
      </c>
    </row>
    <row r="31" spans="1:3">
      <c r="A31" s="4" t="s">
        <v>521</v>
      </c>
    </row>
    <row r="32" spans="1:3">
      <c r="A32" s="3" t="s">
        <v>498</v>
      </c>
    </row>
    <row r="33" spans="1:3">
      <c r="A33" s="4" t="s">
        <v>522</v>
      </c>
      <c r="B33" s="6" t="n">
        <v>3600000000</v>
      </c>
      <c r="C33" s="5" t="n">
        <v>3100000000</v>
      </c>
    </row>
    <row r="34" spans="1:3">
      <c r="A34" s="4" t="s">
        <v>523</v>
      </c>
      <c r="B34" s="5" t="n">
        <v>3800000000</v>
      </c>
      <c r="C34" s="5" t="n">
        <v>3100000000</v>
      </c>
    </row>
    <row r="35" spans="1:3">
      <c r="A35" s="4" t="s">
        <v>524</v>
      </c>
    </row>
    <row r="36" spans="1:3">
      <c r="A36" s="3" t="s">
        <v>498</v>
      </c>
    </row>
    <row r="37" spans="1:3">
      <c r="A37" s="4" t="s">
        <v>522</v>
      </c>
      <c r="B37" s="5" t="n">
        <v>900000000</v>
      </c>
      <c r="C37" s="5" t="n">
        <v>1100000000</v>
      </c>
    </row>
    <row r="38" spans="1:3">
      <c r="A38" s="4" t="s">
        <v>523</v>
      </c>
      <c r="B38" s="6" t="n">
        <v>900000000</v>
      </c>
      <c r="C38" s="6" t="n">
        <v>1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11</v>
      </c>
      <c r="D1" s="2" t="s">
        <v>1</v>
      </c>
    </row>
    <row r="2" spans="1:5">
      <c r="B2" s="2" t="s">
        <v>2</v>
      </c>
      <c r="C2" s="2" t="s">
        <v>112</v>
      </c>
      <c r="D2" s="2" t="s">
        <v>2</v>
      </c>
      <c r="E2" s="2" t="s">
        <v>112</v>
      </c>
    </row>
    <row r="3" spans="1:5">
      <c r="A3" s="3" t="s">
        <v>498</v>
      </c>
    </row>
    <row r="4" spans="1:5">
      <c r="A4" s="4" t="s">
        <v>526</v>
      </c>
      <c r="B4" s="6" t="n">
        <v>-5426</v>
      </c>
      <c r="C4" s="6" t="n">
        <v>5720</v>
      </c>
      <c r="D4" s="6" t="n">
        <v>-7882</v>
      </c>
      <c r="E4" s="6" t="n">
        <v>6552</v>
      </c>
    </row>
    <row r="5" spans="1:5">
      <c r="A5" s="4" t="s">
        <v>511</v>
      </c>
    </row>
    <row r="6" spans="1:5">
      <c r="A6" s="3" t="s">
        <v>498</v>
      </c>
    </row>
    <row r="7" spans="1:5">
      <c r="A7" s="4" t="s">
        <v>527</v>
      </c>
      <c r="B7" s="5" t="n">
        <v>578</v>
      </c>
      <c r="C7" s="5" t="n">
        <v>555</v>
      </c>
      <c r="D7" s="5" t="n">
        <v>1323</v>
      </c>
      <c r="E7" s="5" t="n">
        <v>748</v>
      </c>
    </row>
    <row r="8" spans="1:5">
      <c r="A8" s="4" t="s">
        <v>528</v>
      </c>
    </row>
    <row r="9" spans="1:5">
      <c r="A9" s="3" t="s">
        <v>498</v>
      </c>
    </row>
    <row r="10" spans="1:5">
      <c r="A10" s="4" t="s">
        <v>526</v>
      </c>
      <c r="B10" s="5" t="n">
        <v>-5426</v>
      </c>
      <c r="C10" s="5" t="n">
        <v>5720</v>
      </c>
      <c r="D10" s="5" t="n">
        <v>-7882</v>
      </c>
      <c r="E10" s="5" t="n">
        <v>6552</v>
      </c>
    </row>
    <row r="11" spans="1:5">
      <c r="A11" s="4" t="s">
        <v>529</v>
      </c>
    </row>
    <row r="12" spans="1:5">
      <c r="A12" s="3" t="s">
        <v>498</v>
      </c>
    </row>
    <row r="13" spans="1:5">
      <c r="A13" s="4" t="s">
        <v>530</v>
      </c>
      <c r="B13" s="6" t="n">
        <v>4594</v>
      </c>
      <c r="C13" s="6" t="n">
        <v>2793</v>
      </c>
      <c r="D13" s="6" t="n">
        <v>4070</v>
      </c>
      <c r="E13" s="6" t="n">
        <v>1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112</v>
      </c>
      <c r="D2" s="2" t="s">
        <v>59</v>
      </c>
    </row>
    <row r="3" spans="1:4">
      <c r="A3" s="3" t="s">
        <v>532</v>
      </c>
    </row>
    <row r="4" spans="1:4">
      <c r="A4" s="4" t="s">
        <v>98</v>
      </c>
      <c r="B4" s="5" t="n">
        <v>114043089</v>
      </c>
      <c r="C4" s="5" t="n">
        <v>113808292</v>
      </c>
      <c r="D4" s="5" t="n">
        <v>113844267</v>
      </c>
    </row>
    <row r="5" spans="1:4">
      <c r="A5" s="4" t="s">
        <v>533</v>
      </c>
      <c r="B5" s="5" t="n">
        <v>118133172</v>
      </c>
      <c r="C5" s="5" t="n">
        <v>117943960</v>
      </c>
    </row>
    <row r="6" spans="1:4">
      <c r="A6" s="4" t="s">
        <v>534</v>
      </c>
      <c r="B6" s="10" t="n">
        <v>1.2</v>
      </c>
      <c r="C6" s="10" t="n">
        <v>0.6</v>
      </c>
    </row>
    <row r="7" spans="1:4">
      <c r="A7" s="4" t="s">
        <v>535</v>
      </c>
    </row>
    <row r="8" spans="1:4">
      <c r="A8" s="3" t="s">
        <v>532</v>
      </c>
    </row>
    <row r="9" spans="1:4">
      <c r="A9" s="4" t="s">
        <v>536</v>
      </c>
      <c r="B9" s="5" t="n">
        <v>20718</v>
      </c>
      <c r="C9" s="5" t="n">
        <v>12600</v>
      </c>
    </row>
    <row r="10" spans="1:4">
      <c r="A10" s="4" t="s">
        <v>379</v>
      </c>
    </row>
    <row r="11" spans="1:4">
      <c r="A11" s="3" t="s">
        <v>532</v>
      </c>
    </row>
    <row r="12" spans="1:4">
      <c r="A12" s="4" t="s">
        <v>537</v>
      </c>
      <c r="B12" s="5" t="n">
        <v>4090083</v>
      </c>
      <c r="C12" s="5" t="n">
        <v>4135668</v>
      </c>
    </row>
    <row r="13" spans="1:4">
      <c r="A13" s="4" t="s">
        <v>538</v>
      </c>
    </row>
    <row r="14" spans="1:4">
      <c r="A14" s="3" t="s">
        <v>532</v>
      </c>
    </row>
    <row r="15" spans="1:4">
      <c r="A15" s="4" t="s">
        <v>539</v>
      </c>
      <c r="B15" s="5" t="n">
        <v>60442</v>
      </c>
      <c r="C15" s="5" t="n">
        <v>958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94</v>
      </c>
    </row>
    <row r="2" spans="1:3">
      <c r="B2" s="2" t="s">
        <v>2</v>
      </c>
      <c r="C2" s="2" t="s">
        <v>59</v>
      </c>
    </row>
    <row r="3" spans="1:3">
      <c r="A3" s="3" t="s">
        <v>532</v>
      </c>
    </row>
    <row r="4" spans="1:3">
      <c r="A4" s="4" t="s">
        <v>104</v>
      </c>
      <c r="B4" s="5" t="n">
        <v>867846</v>
      </c>
      <c r="C4" s="5" t="n">
        <v>867846</v>
      </c>
    </row>
    <row r="5" spans="1:3">
      <c r="A5" s="4" t="s">
        <v>105</v>
      </c>
      <c r="B5" s="6" t="n">
        <v>50</v>
      </c>
      <c r="C5" s="6" t="n">
        <v>50</v>
      </c>
    </row>
    <row r="6" spans="1:3">
      <c r="A6" s="4" t="s">
        <v>500</v>
      </c>
      <c r="B6" s="4" t="s">
        <v>501</v>
      </c>
    </row>
    <row r="7" spans="1:3">
      <c r="A7" s="4" t="s">
        <v>541</v>
      </c>
      <c r="B7" s="6" t="n">
        <v>50</v>
      </c>
    </row>
    <row r="8" spans="1:3">
      <c r="A8" s="4" t="s">
        <v>101</v>
      </c>
      <c r="B8" s="4" t="s">
        <v>102</v>
      </c>
      <c r="C8" s="4" t="s">
        <v>102</v>
      </c>
    </row>
    <row r="9" spans="1:3">
      <c r="A9" s="4" t="s">
        <v>542</v>
      </c>
      <c r="B9" s="7" t="n">
        <v>4.25</v>
      </c>
    </row>
    <row r="10" spans="1:3">
      <c r="A10" s="4" t="s">
        <v>543</v>
      </c>
    </row>
    <row r="11" spans="1:3">
      <c r="A11" s="3" t="s">
        <v>532</v>
      </c>
    </row>
    <row r="12" spans="1:3">
      <c r="A12" s="4" t="s">
        <v>104</v>
      </c>
      <c r="B12" s="5" t="n">
        <v>8678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209</v>
      </c>
    </row>
    <row r="3" spans="1:2">
      <c r="A3" s="4" t="s">
        <v>546</v>
      </c>
      <c r="B3" s="10" t="n">
        <v>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112</v>
      </c>
      <c r="D2" s="2" t="s">
        <v>59</v>
      </c>
    </row>
    <row r="3" spans="1:4">
      <c r="A3" s="3" t="s">
        <v>548</v>
      </c>
    </row>
    <row r="4" spans="1:4">
      <c r="A4" s="4" t="s">
        <v>549</v>
      </c>
      <c r="B4" s="5" t="n">
        <v>118133172</v>
      </c>
      <c r="C4" s="5" t="n">
        <v>117943960</v>
      </c>
    </row>
    <row r="5" spans="1:4">
      <c r="A5" s="4" t="s">
        <v>106</v>
      </c>
      <c r="B5" s="5" t="n">
        <v>114043089</v>
      </c>
      <c r="C5" s="5" t="n">
        <v>113808292</v>
      </c>
    </row>
    <row r="6" spans="1:4">
      <c r="A6" s="4" t="s">
        <v>282</v>
      </c>
      <c r="B6" s="4" t="s">
        <v>283</v>
      </c>
      <c r="C6" s="4" t="s">
        <v>283</v>
      </c>
    </row>
    <row r="7" spans="1:4">
      <c r="A7" s="4" t="s">
        <v>107</v>
      </c>
      <c r="B7" s="5" t="n">
        <v>4090083</v>
      </c>
      <c r="C7" s="5" t="n">
        <v>4135668</v>
      </c>
    </row>
    <row r="8" spans="1:4">
      <c r="A8" s="4" t="s">
        <v>104</v>
      </c>
      <c r="B8" s="5" t="n">
        <v>867846</v>
      </c>
      <c r="D8" s="5" t="n">
        <v>867846</v>
      </c>
    </row>
    <row r="9" spans="1:4">
      <c r="A9" s="4" t="s">
        <v>543</v>
      </c>
    </row>
    <row r="10" spans="1:4">
      <c r="A10" s="3" t="s">
        <v>548</v>
      </c>
    </row>
    <row r="11" spans="1:4">
      <c r="A11" s="4" t="s">
        <v>104</v>
      </c>
      <c r="B11" s="5" t="n">
        <v>867846</v>
      </c>
    </row>
    <row r="12" spans="1:4">
      <c r="A12" s="4" t="s">
        <v>379</v>
      </c>
    </row>
    <row r="13" spans="1:4">
      <c r="A13" s="3" t="s">
        <v>548</v>
      </c>
    </row>
    <row r="14" spans="1:4">
      <c r="A14" s="4" t="s">
        <v>537</v>
      </c>
      <c r="B14" s="5" t="n">
        <v>4090083</v>
      </c>
      <c r="C14" s="5" t="n">
        <v>4135668</v>
      </c>
    </row>
    <row r="15" spans="1:4">
      <c r="A15" s="4" t="s">
        <v>192</v>
      </c>
      <c r="B15" s="10" t="n">
        <v>481.6</v>
      </c>
      <c r="C15" s="10" t="n">
        <v>416.3</v>
      </c>
    </row>
    <row r="16" spans="1:4">
      <c r="A16" s="4" t="s">
        <v>550</v>
      </c>
      <c r="B16" s="7" t="n">
        <v>117.76</v>
      </c>
      <c r="C16" s="7" t="n">
        <v>100.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9</v>
      </c>
    </row>
    <row r="3" spans="1:3">
      <c r="A3" s="3" t="s">
        <v>552</v>
      </c>
    </row>
    <row r="4" spans="1:3">
      <c r="A4" s="4" t="s">
        <v>553</v>
      </c>
      <c r="B4" s="10" t="n">
        <v>8.6</v>
      </c>
      <c r="C4" s="10" t="n">
        <v>8.699999999999999</v>
      </c>
    </row>
    <row r="5" spans="1:3">
      <c r="A5" s="4" t="s">
        <v>554</v>
      </c>
    </row>
    <row r="6" spans="1:3">
      <c r="A6" s="3" t="s">
        <v>552</v>
      </c>
    </row>
    <row r="7" spans="1:3">
      <c r="A7" s="4" t="s">
        <v>555</v>
      </c>
      <c r="B7" s="11" t="n">
        <v>54.6</v>
      </c>
    </row>
    <row r="8" spans="1:3">
      <c r="A8" s="4" t="s">
        <v>556</v>
      </c>
    </row>
    <row r="9" spans="1:3">
      <c r="A9" s="3" t="s">
        <v>552</v>
      </c>
    </row>
    <row r="10" spans="1:3">
      <c r="A10" s="4" t="s">
        <v>555</v>
      </c>
      <c r="B10" s="10" t="n">
        <v>8.4</v>
      </c>
    </row>
    <row r="11" spans="1:3">
      <c r="A11" s="4" t="s">
        <v>557</v>
      </c>
    </row>
    <row r="12" spans="1:3">
      <c r="A12" s="3" t="s">
        <v>552</v>
      </c>
    </row>
    <row r="13" spans="1:3">
      <c r="A13" s="4" t="s">
        <v>558</v>
      </c>
      <c r="B13" s="4" t="s">
        <v>559</v>
      </c>
    </row>
    <row r="14" spans="1:3">
      <c r="A14" s="4" t="s">
        <v>560</v>
      </c>
    </row>
    <row r="15" spans="1:3">
      <c r="A15" s="3" t="s">
        <v>552</v>
      </c>
    </row>
    <row r="16" spans="1:3">
      <c r="A16" s="4" t="s">
        <v>558</v>
      </c>
      <c r="B16" s="4" t="s">
        <v>5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45</v>
      </c>
    </row>
    <row r="3" spans="1:2">
      <c r="A3" s="3" t="s">
        <v>227</v>
      </c>
    </row>
    <row r="4" spans="1:2">
      <c r="A4" s="4" t="s">
        <v>563</v>
      </c>
      <c r="B4" s="6" t="n">
        <v>1367</v>
      </c>
    </row>
    <row r="5" spans="1:2">
      <c r="A5" s="4" t="s">
        <v>564</v>
      </c>
      <c r="B5" s="5" t="n">
        <v>2744</v>
      </c>
    </row>
    <row r="6" spans="1:2">
      <c r="A6" s="4" t="s">
        <v>565</v>
      </c>
      <c r="B6" s="5" t="n">
        <v>2771</v>
      </c>
    </row>
    <row r="7" spans="1:2">
      <c r="A7" s="4" t="s">
        <v>566</v>
      </c>
      <c r="B7" s="5" t="n">
        <v>2767</v>
      </c>
    </row>
    <row r="8" spans="1:2">
      <c r="A8" s="4" t="s">
        <v>567</v>
      </c>
      <c r="B8" s="5" t="n">
        <v>2761</v>
      </c>
    </row>
    <row r="9" spans="1:2">
      <c r="A9" s="4" t="s">
        <v>568</v>
      </c>
      <c r="B9" s="5" t="n">
        <v>68516</v>
      </c>
    </row>
    <row r="10" spans="1:2">
      <c r="A10" s="4" t="s">
        <v>569</v>
      </c>
      <c r="B10" s="5" t="n">
        <v>80926</v>
      </c>
    </row>
    <row r="11" spans="1:2">
      <c r="A11" s="4" t="s">
        <v>570</v>
      </c>
      <c r="B11" s="5" t="n">
        <v>-47692</v>
      </c>
    </row>
    <row r="12" spans="1:2">
      <c r="A12" s="4" t="s">
        <v>288</v>
      </c>
      <c r="B12" s="6" t="n">
        <v>332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4"/>
  </cols>
  <sheetData>
    <row r="1" spans="1:2">
      <c r="A1" s="1" t="s">
        <v>571</v>
      </c>
      <c r="B1" s="2" t="s">
        <v>1</v>
      </c>
    </row>
    <row r="2" spans="1:2">
      <c r="B2" s="2" t="s">
        <v>572</v>
      </c>
    </row>
    <row r="3" spans="1:2">
      <c r="A3" s="3" t="s">
        <v>573</v>
      </c>
    </row>
    <row r="4" spans="1:2">
      <c r="A4" s="4" t="s">
        <v>284</v>
      </c>
      <c r="B4" s="5" t="n">
        <v>303</v>
      </c>
    </row>
    <row r="5" spans="1:2">
      <c r="A5" s="4" t="s">
        <v>285</v>
      </c>
      <c r="B5" s="5" t="n">
        <v>17</v>
      </c>
    </row>
    <row r="6" spans="1:2">
      <c r="A6" s="4" t="s">
        <v>574</v>
      </c>
      <c r="B6" s="5" t="n">
        <v>2</v>
      </c>
    </row>
    <row r="7" spans="1:2">
      <c r="A7" s="4" t="s">
        <v>575</v>
      </c>
      <c r="B7" s="4" t="s">
        <v>576</v>
      </c>
    </row>
    <row r="8" spans="1:2">
      <c r="A8" s="4" t="s">
        <v>577</v>
      </c>
      <c r="B8" s="4" t="s">
        <v>578</v>
      </c>
    </row>
    <row r="9" spans="1:2">
      <c r="A9" s="4" t="s">
        <v>579</v>
      </c>
      <c r="B9" s="4" t="s">
        <v>520</v>
      </c>
    </row>
    <row r="10" spans="1:2">
      <c r="A10" s="4" t="s">
        <v>580</v>
      </c>
    </row>
    <row r="11" spans="1:2">
      <c r="A11" s="3" t="s">
        <v>573</v>
      </c>
    </row>
    <row r="12" spans="1:2">
      <c r="A12" s="4" t="s">
        <v>575</v>
      </c>
      <c r="B12" s="4" t="s">
        <v>5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1</v>
      </c>
      <c r="D1" s="2" t="s">
        <v>1</v>
      </c>
    </row>
    <row r="2" spans="1:5">
      <c r="B2" s="2" t="s">
        <v>2</v>
      </c>
      <c r="C2" s="2" t="s">
        <v>112</v>
      </c>
      <c r="D2" s="2" t="s">
        <v>2</v>
      </c>
      <c r="E2" s="2" t="s">
        <v>112</v>
      </c>
    </row>
    <row r="3" spans="1:5">
      <c r="A3" s="3" t="s">
        <v>229</v>
      </c>
    </row>
    <row r="4" spans="1:5">
      <c r="A4" s="4" t="s">
        <v>582</v>
      </c>
      <c r="B4" s="6" t="n">
        <v>407390</v>
      </c>
      <c r="C4" s="6" t="n">
        <v>390073</v>
      </c>
      <c r="D4" s="6" t="n">
        <v>808568</v>
      </c>
      <c r="E4" s="6" t="n">
        <v>776090</v>
      </c>
    </row>
    <row r="5" spans="1:5">
      <c r="A5" s="4" t="s">
        <v>583</v>
      </c>
      <c r="B5" s="5" t="n">
        <v>253248</v>
      </c>
      <c r="C5" s="5" t="n">
        <v>241343</v>
      </c>
      <c r="D5" s="5" t="n">
        <v>505049</v>
      </c>
      <c r="E5" s="5" t="n">
        <v>482956</v>
      </c>
    </row>
    <row r="6" spans="1:5">
      <c r="A6" s="4" t="s">
        <v>118</v>
      </c>
      <c r="B6" s="5" t="n">
        <v>-123944</v>
      </c>
      <c r="C6" s="5" t="n">
        <v>-122925</v>
      </c>
      <c r="D6" s="5" t="n">
        <v>-246733</v>
      </c>
      <c r="E6" s="5" t="n">
        <v>-243669</v>
      </c>
    </row>
    <row r="7" spans="1:5">
      <c r="A7" s="4" t="s">
        <v>584</v>
      </c>
      <c r="B7" s="5" t="n">
        <v>-13454</v>
      </c>
      <c r="C7" s="5" t="n">
        <v>-11396</v>
      </c>
      <c r="D7" s="5" t="n">
        <v>-27296</v>
      </c>
      <c r="E7" s="5" t="n">
        <v>-24276</v>
      </c>
    </row>
    <row r="8" spans="1:5">
      <c r="A8" s="4" t="s">
        <v>585</v>
      </c>
      <c r="B8" s="5" t="n">
        <v>-10598</v>
      </c>
      <c r="C8" s="5" t="n">
        <v>-9211</v>
      </c>
      <c r="D8" s="5" t="n">
        <v>-23751</v>
      </c>
      <c r="E8" s="5" t="n">
        <v>-19343</v>
      </c>
    </row>
    <row r="9" spans="1:5">
      <c r="A9" s="4" t="s">
        <v>586</v>
      </c>
      <c r="B9" s="5" t="n">
        <v>0</v>
      </c>
      <c r="C9" s="5" t="n">
        <v>-2826</v>
      </c>
      <c r="D9" s="5" t="n">
        <v>0</v>
      </c>
      <c r="E9" s="5" t="n">
        <v>-6625</v>
      </c>
    </row>
    <row r="10" spans="1:5">
      <c r="A10" s="4" t="s">
        <v>123</v>
      </c>
      <c r="B10" s="5" t="n">
        <v>-45936</v>
      </c>
      <c r="C10" s="5" t="n">
        <v>-43585</v>
      </c>
      <c r="D10" s="5" t="n">
        <v>-91636</v>
      </c>
      <c r="E10" s="5" t="n">
        <v>-84490</v>
      </c>
    </row>
    <row r="11" spans="1:5">
      <c r="A11" s="4" t="s">
        <v>587</v>
      </c>
      <c r="C11" s="5" t="n">
        <v>2</v>
      </c>
      <c r="D11" s="5" t="n">
        <v>-13</v>
      </c>
      <c r="E11" s="5" t="n">
        <v>2</v>
      </c>
    </row>
    <row r="12" spans="1:5">
      <c r="A12" s="4" t="s">
        <v>125</v>
      </c>
      <c r="B12" s="5" t="n">
        <v>297</v>
      </c>
      <c r="C12" s="5" t="n">
        <v>2761</v>
      </c>
      <c r="D12" s="5" t="n">
        <v>9260</v>
      </c>
      <c r="E12" s="5" t="n">
        <v>2911</v>
      </c>
    </row>
    <row r="13" spans="1:5">
      <c r="A13" s="4" t="s">
        <v>126</v>
      </c>
      <c r="B13" s="5" t="n">
        <v>4775</v>
      </c>
      <c r="C13" s="5" t="n">
        <v>8032</v>
      </c>
      <c r="D13" s="5" t="n">
        <v>5710</v>
      </c>
      <c r="E13" s="5" t="n">
        <v>5691</v>
      </c>
    </row>
    <row r="14" spans="1:5">
      <c r="A14" s="4" t="s">
        <v>128</v>
      </c>
      <c r="B14" s="5" t="n">
        <v>-682</v>
      </c>
      <c r="C14" s="5" t="n">
        <v>-570</v>
      </c>
      <c r="D14" s="5" t="n">
        <v>-1323</v>
      </c>
      <c r="E14" s="5" t="n">
        <v>-1210</v>
      </c>
    </row>
    <row r="15" spans="1:5">
      <c r="A15" s="4" t="s">
        <v>588</v>
      </c>
      <c r="B15" s="5" t="n">
        <v>435</v>
      </c>
      <c r="C15" s="5" t="n">
        <v>356</v>
      </c>
      <c r="D15" s="5" t="n">
        <v>832</v>
      </c>
      <c r="E15" s="5" t="n">
        <v>854</v>
      </c>
    </row>
    <row r="16" spans="1:5">
      <c r="A16" s="4" t="s">
        <v>132</v>
      </c>
      <c r="B16" s="5" t="n">
        <v>-2224</v>
      </c>
      <c r="C16" s="5" t="n">
        <v>-2174</v>
      </c>
      <c r="D16" s="5" t="n">
        <v>-4522</v>
      </c>
      <c r="E16" s="5" t="n">
        <v>-3975</v>
      </c>
    </row>
    <row r="17" spans="1:5">
      <c r="A17" s="4" t="s">
        <v>589</v>
      </c>
      <c r="B17" s="5" t="n">
        <v>-922</v>
      </c>
      <c r="C17" s="5" t="n">
        <v>-922</v>
      </c>
      <c r="D17" s="5" t="n">
        <v>-1844</v>
      </c>
      <c r="E17" s="5" t="n">
        <v>-1844</v>
      </c>
    </row>
    <row r="18" spans="1:5">
      <c r="A18" s="4" t="s">
        <v>135</v>
      </c>
      <c r="B18" s="5" t="n">
        <v>60995</v>
      </c>
      <c r="C18" s="5" t="n">
        <v>58885</v>
      </c>
      <c r="D18" s="5" t="n">
        <v>123733</v>
      </c>
      <c r="E18" s="5" t="n">
        <v>106982</v>
      </c>
    </row>
    <row r="19" spans="1:5">
      <c r="A19" s="4" t="s">
        <v>580</v>
      </c>
    </row>
    <row r="20" spans="1:5">
      <c r="A20" s="3" t="s">
        <v>229</v>
      </c>
    </row>
    <row r="21" spans="1:5">
      <c r="A21" s="4" t="s">
        <v>590</v>
      </c>
      <c r="B21" s="5" t="n">
        <v>376977</v>
      </c>
      <c r="C21" s="5" t="n">
        <v>342775</v>
      </c>
      <c r="D21" s="5" t="n">
        <v>749418</v>
      </c>
      <c r="E21" s="5" t="n">
        <v>683870</v>
      </c>
    </row>
    <row r="22" spans="1:5">
      <c r="A22" s="4" t="s">
        <v>591</v>
      </c>
      <c r="C22" s="5" t="n">
        <v>22605</v>
      </c>
      <c r="E22" s="5" t="n">
        <v>45607</v>
      </c>
    </row>
    <row r="23" spans="1:5">
      <c r="A23" s="4" t="s">
        <v>592</v>
      </c>
      <c r="B23" s="5" t="n">
        <v>3632</v>
      </c>
      <c r="C23" s="5" t="n">
        <v>3349</v>
      </c>
      <c r="D23" s="5" t="n">
        <v>6731</v>
      </c>
      <c r="E23" s="5" t="n">
        <v>6223</v>
      </c>
    </row>
    <row r="24" spans="1:5">
      <c r="A24" s="4" t="s">
        <v>582</v>
      </c>
      <c r="B24" s="5" t="n">
        <v>380609</v>
      </c>
      <c r="C24" s="5" t="n">
        <v>368729</v>
      </c>
      <c r="D24" s="5" t="n">
        <v>756149</v>
      </c>
      <c r="E24" s="5" t="n">
        <v>735700</v>
      </c>
    </row>
    <row r="25" spans="1:5">
      <c r="A25" s="4" t="s">
        <v>583</v>
      </c>
      <c r="B25" s="5" t="n">
        <v>237305</v>
      </c>
      <c r="C25" s="5" t="n">
        <v>230414</v>
      </c>
      <c r="D25" s="5" t="n">
        <v>474744</v>
      </c>
      <c r="E25" s="5" t="n">
        <v>462069</v>
      </c>
    </row>
    <row r="26" spans="1:5">
      <c r="A26" s="4" t="s">
        <v>593</v>
      </c>
    </row>
    <row r="27" spans="1:5">
      <c r="A27" s="3" t="s">
        <v>229</v>
      </c>
    </row>
    <row r="28" spans="1:5">
      <c r="A28" s="4" t="s">
        <v>590</v>
      </c>
      <c r="B28" s="5" t="n">
        <v>26602</v>
      </c>
      <c r="C28" s="5" t="n">
        <v>20400</v>
      </c>
      <c r="D28" s="5" t="n">
        <v>52101</v>
      </c>
      <c r="E28" s="5" t="n">
        <v>38345</v>
      </c>
    </row>
    <row r="29" spans="1:5">
      <c r="A29" s="4" t="s">
        <v>591</v>
      </c>
      <c r="C29" s="5" t="n">
        <v>591</v>
      </c>
      <c r="E29" s="5" t="n">
        <v>1276</v>
      </c>
    </row>
    <row r="30" spans="1:5">
      <c r="A30" s="4" t="s">
        <v>592</v>
      </c>
      <c r="B30" s="5" t="n">
        <v>179</v>
      </c>
      <c r="C30" s="5" t="n">
        <v>353</v>
      </c>
      <c r="D30" s="5" t="n">
        <v>318</v>
      </c>
      <c r="E30" s="5" t="n">
        <v>769</v>
      </c>
    </row>
    <row r="31" spans="1:5">
      <c r="A31" s="4" t="s">
        <v>582</v>
      </c>
      <c r="B31" s="5" t="n">
        <v>26781</v>
      </c>
      <c r="C31" s="5" t="n">
        <v>21344</v>
      </c>
      <c r="D31" s="5" t="n">
        <v>52419</v>
      </c>
      <c r="E31" s="5" t="n">
        <v>40390</v>
      </c>
    </row>
    <row r="32" spans="1:5">
      <c r="A32" s="4" t="s">
        <v>583</v>
      </c>
      <c r="B32" s="6" t="n">
        <v>15943</v>
      </c>
      <c r="C32" s="6" t="n">
        <v>10929</v>
      </c>
      <c r="D32" s="6" t="n">
        <v>30305</v>
      </c>
      <c r="E32" s="6" t="n">
        <v>208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1</v>
      </c>
      <c r="D1" s="2" t="s">
        <v>1</v>
      </c>
    </row>
    <row r="2" spans="1:5">
      <c r="B2" s="2" t="s">
        <v>2</v>
      </c>
      <c r="C2" s="2" t="s">
        <v>112</v>
      </c>
      <c r="D2" s="2" t="s">
        <v>2</v>
      </c>
      <c r="E2" s="2" t="s">
        <v>112</v>
      </c>
    </row>
    <row r="3" spans="1:5">
      <c r="A3" s="4" t="s">
        <v>131</v>
      </c>
      <c r="B3" s="6" t="n">
        <v>64141</v>
      </c>
      <c r="C3" s="6" t="n">
        <v>61981</v>
      </c>
      <c r="D3" s="6" t="n">
        <v>130099</v>
      </c>
      <c r="E3" s="6" t="n">
        <v>112801</v>
      </c>
    </row>
    <row r="4" spans="1:5">
      <c r="A4" s="3" t="s">
        <v>141</v>
      </c>
    </row>
    <row r="5" spans="1:5">
      <c r="A5" s="4" t="s">
        <v>142</v>
      </c>
      <c r="B5" s="5" t="n">
        <v>-5426</v>
      </c>
      <c r="C5" s="5" t="n">
        <v>5720</v>
      </c>
      <c r="D5" s="5" t="n">
        <v>-7882</v>
      </c>
      <c r="E5" s="5" t="n">
        <v>6552</v>
      </c>
    </row>
    <row r="6" spans="1:5">
      <c r="A6" s="4" t="s">
        <v>143</v>
      </c>
      <c r="B6" s="5" t="n">
        <v>-578</v>
      </c>
      <c r="C6" s="5" t="n">
        <v>-555</v>
      </c>
      <c r="D6" s="5" t="n">
        <v>-1323</v>
      </c>
      <c r="E6" s="5" t="n">
        <v>-748</v>
      </c>
    </row>
    <row r="7" spans="1:5">
      <c r="A7" s="4" t="s">
        <v>144</v>
      </c>
      <c r="B7" s="5" t="n">
        <v>58137</v>
      </c>
      <c r="C7" s="5" t="n">
        <v>67146</v>
      </c>
      <c r="D7" s="5" t="n">
        <v>120894</v>
      </c>
      <c r="E7" s="5" t="n">
        <v>118605</v>
      </c>
    </row>
    <row r="8" spans="1:5">
      <c r="A8" s="4" t="s">
        <v>145</v>
      </c>
      <c r="B8" s="5" t="n">
        <v>-2012</v>
      </c>
      <c r="C8" s="5" t="n">
        <v>-2353</v>
      </c>
      <c r="D8" s="5" t="n">
        <v>-4197</v>
      </c>
      <c r="E8" s="5" t="n">
        <v>-4183</v>
      </c>
    </row>
    <row r="9" spans="1:5">
      <c r="A9" s="4" t="s">
        <v>146</v>
      </c>
      <c r="B9" s="5" t="n">
        <v>56125</v>
      </c>
      <c r="C9" s="5" t="n">
        <v>64793</v>
      </c>
      <c r="D9" s="5" t="n">
        <v>116697</v>
      </c>
      <c r="E9" s="5" t="n">
        <v>114422</v>
      </c>
    </row>
    <row r="10" spans="1:5">
      <c r="A10" s="4" t="s">
        <v>52</v>
      </c>
    </row>
    <row r="11" spans="1:5">
      <c r="A11" s="4" t="s">
        <v>131</v>
      </c>
      <c r="B11" s="5" t="n">
        <v>64141</v>
      </c>
      <c r="C11" s="5" t="n">
        <v>61981</v>
      </c>
      <c r="D11" s="5" t="n">
        <v>130099</v>
      </c>
      <c r="E11" s="5" t="n">
        <v>112801</v>
      </c>
    </row>
    <row r="12" spans="1:5">
      <c r="A12" s="3" t="s">
        <v>141</v>
      </c>
    </row>
    <row r="13" spans="1:5">
      <c r="A13" s="4" t="s">
        <v>142</v>
      </c>
      <c r="B13" s="5" t="n">
        <v>-5426</v>
      </c>
      <c r="C13" s="5" t="n">
        <v>5720</v>
      </c>
      <c r="D13" s="5" t="n">
        <v>-7882</v>
      </c>
      <c r="E13" s="5" t="n">
        <v>6552</v>
      </c>
    </row>
    <row r="14" spans="1:5">
      <c r="A14" s="4" t="s">
        <v>143</v>
      </c>
      <c r="B14" s="5" t="n">
        <v>-578</v>
      </c>
      <c r="C14" s="5" t="n">
        <v>-555</v>
      </c>
      <c r="D14" s="5" t="n">
        <v>-1323</v>
      </c>
      <c r="E14" s="5" t="n">
        <v>-748</v>
      </c>
    </row>
    <row r="15" spans="1:5">
      <c r="A15" s="4" t="s">
        <v>146</v>
      </c>
      <c r="B15" s="6" t="n">
        <v>58137</v>
      </c>
      <c r="C15" s="6" t="n">
        <v>67146</v>
      </c>
      <c r="D15" s="6" t="n">
        <v>120894</v>
      </c>
      <c r="E15" s="6" t="n">
        <v>118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11</v>
      </c>
      <c r="D1" s="2" t="s">
        <v>1</v>
      </c>
    </row>
    <row r="2" spans="1:5">
      <c r="B2" s="2" t="s">
        <v>2</v>
      </c>
      <c r="C2" s="2" t="s">
        <v>112</v>
      </c>
      <c r="D2" s="2" t="s">
        <v>2</v>
      </c>
      <c r="E2" s="2" t="s">
        <v>112</v>
      </c>
    </row>
    <row r="3" spans="1:5">
      <c r="A3" s="4" t="s">
        <v>580</v>
      </c>
    </row>
    <row r="4" spans="1:5">
      <c r="A4" s="3" t="s">
        <v>229</v>
      </c>
    </row>
    <row r="5" spans="1:5">
      <c r="A5" s="4" t="s">
        <v>595</v>
      </c>
      <c r="C5" s="6" t="n">
        <v>22605</v>
      </c>
      <c r="E5" s="6" t="n">
        <v>45607</v>
      </c>
    </row>
    <row r="6" spans="1:5">
      <c r="A6" s="4" t="s">
        <v>593</v>
      </c>
    </row>
    <row r="7" spans="1:5">
      <c r="A7" s="3" t="s">
        <v>229</v>
      </c>
    </row>
    <row r="8" spans="1:5">
      <c r="A8" s="4" t="s">
        <v>595</v>
      </c>
      <c r="C8" s="6" t="n">
        <v>591</v>
      </c>
      <c r="E8" s="6" t="n">
        <v>1276</v>
      </c>
    </row>
    <row r="9" spans="1:5">
      <c r="A9" s="4" t="s">
        <v>596</v>
      </c>
    </row>
    <row r="10" spans="1:5">
      <c r="A10" s="3" t="s">
        <v>229</v>
      </c>
    </row>
    <row r="11" spans="1:5">
      <c r="A11" s="4" t="s">
        <v>595</v>
      </c>
      <c r="B11" s="6" t="n">
        <v>23100</v>
      </c>
      <c r="D11" s="6" t="n">
        <v>46100</v>
      </c>
    </row>
    <row r="12" spans="1:5">
      <c r="A12" s="4" t="s">
        <v>597</v>
      </c>
    </row>
    <row r="13" spans="1:5">
      <c r="A13" s="3" t="s">
        <v>229</v>
      </c>
    </row>
    <row r="14" spans="1:5">
      <c r="A14" s="4" t="s">
        <v>595</v>
      </c>
      <c r="B14" s="6" t="n">
        <v>800</v>
      </c>
      <c r="D14" s="6" t="n">
        <v>1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9</v>
      </c>
    </row>
    <row r="2" spans="1:3">
      <c r="A2" s="3" t="s">
        <v>599</v>
      </c>
    </row>
    <row r="3" spans="1:3">
      <c r="A3" s="4" t="s">
        <v>73</v>
      </c>
      <c r="B3" s="6" t="n">
        <v>11274830</v>
      </c>
      <c r="C3" s="6" t="n">
        <v>11323781</v>
      </c>
    </row>
    <row r="4" spans="1:3">
      <c r="A4" s="4" t="s">
        <v>580</v>
      </c>
    </row>
    <row r="5" spans="1:3">
      <c r="A5" s="3" t="s">
        <v>599</v>
      </c>
    </row>
    <row r="6" spans="1:3">
      <c r="A6" s="4" t="s">
        <v>73</v>
      </c>
      <c r="B6" s="5" t="n">
        <v>9849840</v>
      </c>
      <c r="C6" s="5" t="n">
        <v>9991538</v>
      </c>
    </row>
    <row r="7" spans="1:3">
      <c r="A7" s="4" t="s">
        <v>593</v>
      </c>
    </row>
    <row r="8" spans="1:3">
      <c r="A8" s="3" t="s">
        <v>599</v>
      </c>
    </row>
    <row r="9" spans="1:3">
      <c r="A9" s="4" t="s">
        <v>73</v>
      </c>
      <c r="B9" s="5" t="n">
        <v>1233089</v>
      </c>
      <c r="C9" s="5" t="n">
        <v>1163083</v>
      </c>
    </row>
    <row r="10" spans="1:3">
      <c r="A10" s="4" t="s">
        <v>600</v>
      </c>
    </row>
    <row r="11" spans="1:3">
      <c r="A11" s="3" t="s">
        <v>599</v>
      </c>
    </row>
    <row r="12" spans="1:3">
      <c r="A12" s="4" t="s">
        <v>73</v>
      </c>
      <c r="B12" s="6" t="n">
        <v>191901</v>
      </c>
      <c r="C12" s="6" t="n">
        <v>1691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601</v>
      </c>
      <c r="B1" s="2" t="s">
        <v>1</v>
      </c>
    </row>
    <row r="2" spans="1:2">
      <c r="B2" s="2" t="s">
        <v>602</v>
      </c>
    </row>
    <row r="3" spans="1:2">
      <c r="A3" s="4" t="s">
        <v>603</v>
      </c>
    </row>
    <row r="4" spans="1:2">
      <c r="A4" s="3" t="s">
        <v>604</v>
      </c>
    </row>
    <row r="5" spans="1:2">
      <c r="A5" s="4" t="s">
        <v>605</v>
      </c>
      <c r="B5" s="5" t="n">
        <v>1</v>
      </c>
    </row>
    <row r="6" spans="1:2">
      <c r="A6" s="4" t="s">
        <v>606</v>
      </c>
      <c r="B6" s="4" t="s">
        <v>607</v>
      </c>
    </row>
    <row r="7" spans="1:2">
      <c r="A7" s="4" t="s">
        <v>608</v>
      </c>
    </row>
    <row r="8" spans="1:2">
      <c r="A8" s="3" t="s">
        <v>604</v>
      </c>
    </row>
    <row r="9" spans="1:2">
      <c r="A9" s="4" t="s">
        <v>605</v>
      </c>
      <c r="B9" s="5" t="n">
        <v>4</v>
      </c>
    </row>
    <row r="10" spans="1:2">
      <c r="A10" s="4" t="s">
        <v>606</v>
      </c>
      <c r="B10" s="4" t="s">
        <v>609</v>
      </c>
    </row>
    <row r="11" spans="1:2">
      <c r="A11" s="4" t="s">
        <v>610</v>
      </c>
    </row>
    <row r="12" spans="1:2">
      <c r="A12" s="3" t="s">
        <v>604</v>
      </c>
    </row>
    <row r="13" spans="1:2">
      <c r="A13" s="4" t="s">
        <v>328</v>
      </c>
      <c r="B13" s="5" t="n">
        <v>42000</v>
      </c>
    </row>
    <row r="14" spans="1:2">
      <c r="A14" s="4" t="s">
        <v>606</v>
      </c>
      <c r="B14" s="4" t="s">
        <v>611</v>
      </c>
    </row>
    <row r="15" spans="1:2">
      <c r="A15" s="4" t="s">
        <v>612</v>
      </c>
    </row>
    <row r="16" spans="1:2">
      <c r="A16" s="3" t="s">
        <v>604</v>
      </c>
    </row>
    <row r="17" spans="1:2">
      <c r="A17" s="4" t="s">
        <v>613</v>
      </c>
      <c r="B17" s="5" t="n">
        <v>345</v>
      </c>
    </row>
    <row r="18" spans="1:2">
      <c r="A18" s="4" t="s">
        <v>606</v>
      </c>
      <c r="B18" s="4" t="s">
        <v>607</v>
      </c>
    </row>
    <row r="19" spans="1:2">
      <c r="A19" s="4" t="s">
        <v>614</v>
      </c>
    </row>
    <row r="20" spans="1:2">
      <c r="A20" s="3" t="s">
        <v>604</v>
      </c>
    </row>
    <row r="21" spans="1:2">
      <c r="A21" s="4" t="s">
        <v>605</v>
      </c>
      <c r="B21" s="5" t="n">
        <v>2</v>
      </c>
    </row>
    <row r="22" spans="1:2">
      <c r="A22" s="4" t="s">
        <v>606</v>
      </c>
      <c r="B22" s="4" t="s">
        <v>6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5</v>
      </c>
      <c r="B1" s="2" t="s">
        <v>2</v>
      </c>
    </row>
    <row r="2" spans="1:2">
      <c r="A2" s="4" t="s">
        <v>616</v>
      </c>
    </row>
    <row r="3" spans="1:2">
      <c r="A3" s="3" t="s">
        <v>604</v>
      </c>
    </row>
    <row r="4" spans="1:2">
      <c r="A4" s="4" t="s">
        <v>617</v>
      </c>
      <c r="B4" s="4" t="s">
        <v>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2</v>
      </c>
    </row>
    <row r="3" spans="1:3">
      <c r="A3" s="3" t="s">
        <v>148</v>
      </c>
    </row>
    <row r="4" spans="1:3">
      <c r="A4" s="4" t="s">
        <v>131</v>
      </c>
      <c r="B4" s="6" t="n">
        <v>130099</v>
      </c>
      <c r="C4" s="6" t="n">
        <v>112801</v>
      </c>
    </row>
    <row r="5" spans="1:3">
      <c r="A5" s="3" t="s">
        <v>149</v>
      </c>
    </row>
    <row r="6" spans="1:3">
      <c r="A6" s="4" t="s">
        <v>118</v>
      </c>
      <c r="B6" s="5" t="n">
        <v>247266</v>
      </c>
      <c r="C6" s="5" t="n">
        <v>244521</v>
      </c>
    </row>
    <row r="7" spans="1:3">
      <c r="A7" s="4" t="s">
        <v>150</v>
      </c>
      <c r="B7" s="5" t="n">
        <v>13</v>
      </c>
      <c r="C7" s="5" t="n">
        <v>-2</v>
      </c>
    </row>
    <row r="8" spans="1:3">
      <c r="A8" s="4" t="s">
        <v>125</v>
      </c>
      <c r="B8" s="5" t="n">
        <v>-9260</v>
      </c>
      <c r="C8" s="5" t="n">
        <v>-2911</v>
      </c>
    </row>
    <row r="9" spans="1:3">
      <c r="A9" s="4" t="s">
        <v>151</v>
      </c>
      <c r="B9" s="5" t="n">
        <v>8237</v>
      </c>
      <c r="C9" s="5" t="n">
        <v>6987</v>
      </c>
    </row>
    <row r="10" spans="1:3">
      <c r="A10" s="4" t="s">
        <v>152</v>
      </c>
      <c r="B10" s="5" t="n">
        <v>3468</v>
      </c>
      <c r="C10" s="5" t="n">
        <v>-2969</v>
      </c>
    </row>
    <row r="11" spans="1:3">
      <c r="A11" s="4" t="s">
        <v>153</v>
      </c>
      <c r="B11" s="5" t="n">
        <v>-11356</v>
      </c>
      <c r="C11" s="5" t="n">
        <v>5578</v>
      </c>
    </row>
    <row r="12" spans="1:3">
      <c r="A12" s="4" t="s">
        <v>154</v>
      </c>
      <c r="B12" s="5" t="n">
        <v>368467</v>
      </c>
      <c r="C12" s="5" t="n">
        <v>364005</v>
      </c>
    </row>
    <row r="13" spans="1:3">
      <c r="A13" s="3" t="s">
        <v>155</v>
      </c>
    </row>
    <row r="14" spans="1:3">
      <c r="A14" s="4" t="s">
        <v>156</v>
      </c>
      <c r="B14" s="5" t="n">
        <v>-19596</v>
      </c>
      <c r="C14" s="5" t="n">
        <v>-110430</v>
      </c>
    </row>
    <row r="15" spans="1:3">
      <c r="A15" s="4" t="s">
        <v>157</v>
      </c>
      <c r="B15" s="5" t="n">
        <v>-133354</v>
      </c>
      <c r="C15" s="5" t="n">
        <v>-126333</v>
      </c>
    </row>
    <row r="16" spans="1:3">
      <c r="A16" s="4" t="s">
        <v>158</v>
      </c>
      <c r="B16" s="5" t="n">
        <v>184</v>
      </c>
    </row>
    <row r="17" spans="1:3">
      <c r="A17" s="4" t="s">
        <v>159</v>
      </c>
      <c r="B17" s="5" t="n">
        <v>-2700</v>
      </c>
      <c r="C17" s="5" t="n">
        <v>-750</v>
      </c>
    </row>
    <row r="18" spans="1:3">
      <c r="A18" s="4" t="s">
        <v>160</v>
      </c>
      <c r="B18" s="5" t="n">
        <v>14640</v>
      </c>
      <c r="C18" s="5" t="n">
        <v>16151</v>
      </c>
    </row>
    <row r="19" spans="1:3">
      <c r="A19" s="4" t="s">
        <v>161</v>
      </c>
      <c r="B19" s="5" t="n">
        <v>-140826</v>
      </c>
      <c r="C19" s="5" t="n">
        <v>-221362</v>
      </c>
    </row>
    <row r="20" spans="1:3">
      <c r="A20" s="3" t="s">
        <v>162</v>
      </c>
    </row>
    <row r="21" spans="1:3">
      <c r="A21" s="4" t="s">
        <v>163</v>
      </c>
      <c r="B21" s="5" t="n">
        <v>545000</v>
      </c>
      <c r="C21" s="5" t="n">
        <v>355000</v>
      </c>
    </row>
    <row r="22" spans="1:3">
      <c r="A22" s="4" t="s">
        <v>164</v>
      </c>
      <c r="B22" s="5" t="n">
        <v>-1085000</v>
      </c>
      <c r="C22" s="5" t="n">
        <v>-655000</v>
      </c>
    </row>
    <row r="23" spans="1:3">
      <c r="A23" s="4" t="s">
        <v>165</v>
      </c>
      <c r="B23" s="5" t="n">
        <v>367000</v>
      </c>
    </row>
    <row r="24" spans="1:3">
      <c r="A24" s="4" t="s">
        <v>166</v>
      </c>
      <c r="B24" s="5" t="n">
        <v>490435</v>
      </c>
      <c r="C24" s="5" t="n">
        <v>397612</v>
      </c>
    </row>
    <row r="25" spans="1:3">
      <c r="A25" s="4" t="s">
        <v>167</v>
      </c>
      <c r="B25" s="5" t="n">
        <v>-303672</v>
      </c>
      <c r="C25" s="5" t="n">
        <v>-43622</v>
      </c>
    </row>
    <row r="26" spans="1:3">
      <c r="A26" s="4" t="s">
        <v>168</v>
      </c>
      <c r="B26" s="5" t="n">
        <v>-9048</v>
      </c>
      <c r="C26" s="5" t="n">
        <v>-3471</v>
      </c>
    </row>
    <row r="27" spans="1:3">
      <c r="A27" s="4" t="s">
        <v>169</v>
      </c>
      <c r="B27" s="5" t="n">
        <v>-7886</v>
      </c>
      <c r="C27" s="5" t="n">
        <v>-7685</v>
      </c>
    </row>
    <row r="28" spans="1:3">
      <c r="A28" s="4" t="s">
        <v>170</v>
      </c>
      <c r="B28" s="5" t="n">
        <v>-218758</v>
      </c>
      <c r="C28" s="5" t="n">
        <v>-209843</v>
      </c>
    </row>
    <row r="29" spans="1:3">
      <c r="A29" s="4" t="s">
        <v>171</v>
      </c>
      <c r="B29" s="5" t="n">
        <v>-1844</v>
      </c>
      <c r="C29" s="5" t="n">
        <v>-1844</v>
      </c>
    </row>
    <row r="30" spans="1:3">
      <c r="A30" s="4" t="s">
        <v>172</v>
      </c>
      <c r="B30" s="5" t="n">
        <v>2143</v>
      </c>
      <c r="C30" s="5" t="n">
        <v>-1854</v>
      </c>
    </row>
    <row r="31" spans="1:3">
      <c r="A31" s="4" t="s">
        <v>173</v>
      </c>
      <c r="B31" s="5" t="n">
        <v>-221630</v>
      </c>
      <c r="C31" s="5" t="n">
        <v>-170707</v>
      </c>
    </row>
    <row r="32" spans="1:3">
      <c r="A32" s="4" t="s">
        <v>174</v>
      </c>
      <c r="B32" s="5" t="n">
        <v>6011</v>
      </c>
      <c r="C32" s="5" t="n">
        <v>-28064</v>
      </c>
    </row>
    <row r="33" spans="1:3">
      <c r="A33" s="4" t="s">
        <v>175</v>
      </c>
      <c r="B33" s="5" t="n">
        <v>51673</v>
      </c>
      <c r="C33" s="5" t="n">
        <v>88867</v>
      </c>
    </row>
    <row r="34" spans="1:3">
      <c r="A34" s="4" t="s">
        <v>176</v>
      </c>
      <c r="B34" s="5" t="n">
        <v>57684</v>
      </c>
      <c r="C34" s="5" t="n">
        <v>60803</v>
      </c>
    </row>
    <row r="35" spans="1:3">
      <c r="A35" s="3" t="s">
        <v>177</v>
      </c>
    </row>
    <row r="36" spans="1:3">
      <c r="A36" s="4" t="s">
        <v>70</v>
      </c>
      <c r="B36" s="5" t="n">
        <v>40972</v>
      </c>
      <c r="C36" s="5" t="n">
        <v>32610</v>
      </c>
    </row>
    <row r="37" spans="1:3">
      <c r="A37" s="4" t="s">
        <v>71</v>
      </c>
      <c r="B37" s="5" t="n">
        <v>16712</v>
      </c>
      <c r="C37" s="5" t="n">
        <v>28193</v>
      </c>
    </row>
    <row r="38" spans="1:3">
      <c r="A38" s="4" t="s">
        <v>176</v>
      </c>
      <c r="B38" s="5" t="n">
        <v>57684</v>
      </c>
      <c r="C38" s="5" t="n">
        <v>60803</v>
      </c>
    </row>
    <row r="39" spans="1:3">
      <c r="A39" s="3" t="s">
        <v>178</v>
      </c>
    </row>
    <row r="40" spans="1:3">
      <c r="A40" s="4" t="s">
        <v>179</v>
      </c>
      <c r="B40" s="5" t="n">
        <v>84972</v>
      </c>
      <c r="C40" s="5" t="n">
        <v>87872</v>
      </c>
    </row>
    <row r="41" spans="1:3">
      <c r="A41" s="4" t="s">
        <v>180</v>
      </c>
      <c r="B41" s="5" t="n">
        <v>2452</v>
      </c>
      <c r="C41" s="5" t="n">
        <v>2670</v>
      </c>
    </row>
    <row r="42" spans="1:3">
      <c r="A42" s="3" t="s">
        <v>181</v>
      </c>
    </row>
    <row r="43" spans="1:3">
      <c r="A43" s="4" t="s">
        <v>182</v>
      </c>
      <c r="B43" s="5" t="n">
        <v>1157</v>
      </c>
      <c r="C43" s="5" t="n">
        <v>3118</v>
      </c>
    </row>
    <row r="44" spans="1:3">
      <c r="A44" s="4" t="s">
        <v>183</v>
      </c>
      <c r="B44" s="5" t="n">
        <v>21063</v>
      </c>
      <c r="C44" s="5" t="n">
        <v>22109</v>
      </c>
    </row>
    <row r="45" spans="1:3">
      <c r="A45" s="4" t="s">
        <v>184</v>
      </c>
      <c r="B45" s="5" t="n">
        <v>1093</v>
      </c>
      <c r="C45" s="5" t="n">
        <v>1283</v>
      </c>
    </row>
    <row r="46" spans="1:3">
      <c r="A46" s="4" t="s">
        <v>185</v>
      </c>
      <c r="B46" s="5" t="n">
        <v>1963</v>
      </c>
      <c r="C46" s="5" t="n">
        <v>4597</v>
      </c>
    </row>
    <row r="47" spans="1:3">
      <c r="A47" s="4" t="s">
        <v>52</v>
      </c>
    </row>
    <row r="48" spans="1:3">
      <c r="A48" s="3" t="s">
        <v>148</v>
      </c>
    </row>
    <row r="49" spans="1:3">
      <c r="A49" s="4" t="s">
        <v>131</v>
      </c>
      <c r="B49" s="5" t="n">
        <v>130099</v>
      </c>
      <c r="C49" s="5" t="n">
        <v>112801</v>
      </c>
    </row>
    <row r="50" spans="1:3">
      <c r="A50" s="3" t="s">
        <v>149</v>
      </c>
    </row>
    <row r="51" spans="1:3">
      <c r="A51" s="4" t="s">
        <v>118</v>
      </c>
      <c r="B51" s="5" t="n">
        <v>247266</v>
      </c>
      <c r="C51" s="5" t="n">
        <v>244521</v>
      </c>
    </row>
    <row r="52" spans="1:3">
      <c r="A52" s="4" t="s">
        <v>150</v>
      </c>
      <c r="B52" s="5" t="n">
        <v>13</v>
      </c>
      <c r="C52" s="5" t="n">
        <v>-2</v>
      </c>
    </row>
    <row r="53" spans="1:3">
      <c r="A53" s="4" t="s">
        <v>125</v>
      </c>
      <c r="B53" s="5" t="n">
        <v>-9260</v>
      </c>
      <c r="C53" s="5" t="n">
        <v>-2911</v>
      </c>
    </row>
    <row r="54" spans="1:3">
      <c r="A54" s="4" t="s">
        <v>151</v>
      </c>
      <c r="B54" s="5" t="n">
        <v>8237</v>
      </c>
      <c r="C54" s="5" t="n">
        <v>6987</v>
      </c>
    </row>
    <row r="55" spans="1:3">
      <c r="A55" s="4" t="s">
        <v>152</v>
      </c>
      <c r="B55" s="5" t="n">
        <v>3468</v>
      </c>
      <c r="C55" s="5" t="n">
        <v>-2969</v>
      </c>
    </row>
    <row r="56" spans="1:3">
      <c r="A56" s="4" t="s">
        <v>153</v>
      </c>
      <c r="B56" s="5" t="n">
        <v>-11356</v>
      </c>
      <c r="C56" s="5" t="n">
        <v>5578</v>
      </c>
    </row>
    <row r="57" spans="1:3">
      <c r="A57" s="4" t="s">
        <v>154</v>
      </c>
      <c r="B57" s="5" t="n">
        <v>368467</v>
      </c>
      <c r="C57" s="5" t="n">
        <v>364005</v>
      </c>
    </row>
    <row r="58" spans="1:3">
      <c r="A58" s="3" t="s">
        <v>155</v>
      </c>
    </row>
    <row r="59" spans="1:3">
      <c r="A59" s="4" t="s">
        <v>156</v>
      </c>
      <c r="B59" s="5" t="n">
        <v>-19596</v>
      </c>
      <c r="C59" s="5" t="n">
        <v>-110430</v>
      </c>
    </row>
    <row r="60" spans="1:3">
      <c r="A60" s="4" t="s">
        <v>157</v>
      </c>
      <c r="B60" s="5" t="n">
        <v>-133354</v>
      </c>
      <c r="C60" s="5" t="n">
        <v>-126333</v>
      </c>
    </row>
    <row r="61" spans="1:3">
      <c r="A61" s="4" t="s">
        <v>158</v>
      </c>
      <c r="B61" s="5" t="n">
        <v>184</v>
      </c>
    </row>
    <row r="62" spans="1:3">
      <c r="A62" s="4" t="s">
        <v>159</v>
      </c>
      <c r="B62" s="5" t="n">
        <v>-2700</v>
      </c>
      <c r="C62" s="5" t="n">
        <v>-750</v>
      </c>
    </row>
    <row r="63" spans="1:3">
      <c r="A63" s="4" t="s">
        <v>160</v>
      </c>
      <c r="B63" s="5" t="n">
        <v>14640</v>
      </c>
      <c r="C63" s="5" t="n">
        <v>16151</v>
      </c>
    </row>
    <row r="64" spans="1:3">
      <c r="A64" s="4" t="s">
        <v>161</v>
      </c>
      <c r="B64" s="5" t="n">
        <v>-140826</v>
      </c>
      <c r="C64" s="5" t="n">
        <v>-221362</v>
      </c>
    </row>
    <row r="65" spans="1:3">
      <c r="A65" s="3" t="s">
        <v>162</v>
      </c>
    </row>
    <row r="66" spans="1:3">
      <c r="A66" s="4" t="s">
        <v>163</v>
      </c>
      <c r="B66" s="5" t="n">
        <v>545000</v>
      </c>
      <c r="C66" s="5" t="n">
        <v>355000</v>
      </c>
    </row>
    <row r="67" spans="1:3">
      <c r="A67" s="4" t="s">
        <v>164</v>
      </c>
      <c r="B67" s="5" t="n">
        <v>-1085000</v>
      </c>
      <c r="C67" s="5" t="n">
        <v>-655000</v>
      </c>
    </row>
    <row r="68" spans="1:3">
      <c r="A68" s="4" t="s">
        <v>165</v>
      </c>
      <c r="B68" s="5" t="n">
        <v>367000</v>
      </c>
    </row>
    <row r="69" spans="1:3">
      <c r="A69" s="4" t="s">
        <v>166</v>
      </c>
      <c r="B69" s="5" t="n">
        <v>490435</v>
      </c>
      <c r="C69" s="5" t="n">
        <v>397612</v>
      </c>
    </row>
    <row r="70" spans="1:3">
      <c r="A70" s="4" t="s">
        <v>167</v>
      </c>
      <c r="B70" s="5" t="n">
        <v>-303672</v>
      </c>
      <c r="C70" s="5" t="n">
        <v>-43622</v>
      </c>
    </row>
    <row r="71" spans="1:3">
      <c r="A71" s="4" t="s">
        <v>168</v>
      </c>
      <c r="B71" s="5" t="n">
        <v>-9048</v>
      </c>
      <c r="C71" s="5" t="n">
        <v>-3471</v>
      </c>
    </row>
    <row r="72" spans="1:3">
      <c r="A72" s="4" t="s">
        <v>170</v>
      </c>
      <c r="B72" s="5" t="n">
        <v>-226644</v>
      </c>
      <c r="C72" s="5" t="n">
        <v>-217528</v>
      </c>
    </row>
    <row r="73" spans="1:3">
      <c r="A73" s="4" t="s">
        <v>171</v>
      </c>
      <c r="B73" s="5" t="n">
        <v>-1844</v>
      </c>
      <c r="C73" s="5" t="n">
        <v>-1844</v>
      </c>
    </row>
    <row r="74" spans="1:3">
      <c r="A74" s="4" t="s">
        <v>172</v>
      </c>
      <c r="B74" s="5" t="n">
        <v>2143</v>
      </c>
      <c r="C74" s="5" t="n">
        <v>-1854</v>
      </c>
    </row>
    <row r="75" spans="1:3">
      <c r="A75" s="4" t="s">
        <v>173</v>
      </c>
      <c r="B75" s="5" t="n">
        <v>-221630</v>
      </c>
      <c r="C75" s="5" t="n">
        <v>-170707</v>
      </c>
    </row>
    <row r="76" spans="1:3">
      <c r="A76" s="4" t="s">
        <v>174</v>
      </c>
      <c r="B76" s="5" t="n">
        <v>6011</v>
      </c>
      <c r="C76" s="5" t="n">
        <v>-28064</v>
      </c>
    </row>
    <row r="77" spans="1:3">
      <c r="A77" s="4" t="s">
        <v>175</v>
      </c>
      <c r="B77" s="5" t="n">
        <v>51673</v>
      </c>
      <c r="C77" s="5" t="n">
        <v>88867</v>
      </c>
    </row>
    <row r="78" spans="1:3">
      <c r="A78" s="4" t="s">
        <v>176</v>
      </c>
      <c r="B78" s="5" t="n">
        <v>57684</v>
      </c>
      <c r="C78" s="5" t="n">
        <v>60803</v>
      </c>
    </row>
    <row r="79" spans="1:3">
      <c r="A79" s="3" t="s">
        <v>177</v>
      </c>
    </row>
    <row r="80" spans="1:3">
      <c r="A80" s="4" t="s">
        <v>70</v>
      </c>
      <c r="B80" s="5" t="n">
        <v>40972</v>
      </c>
      <c r="C80" s="5" t="n">
        <v>32610</v>
      </c>
    </row>
    <row r="81" spans="1:3">
      <c r="A81" s="4" t="s">
        <v>71</v>
      </c>
      <c r="B81" s="5" t="n">
        <v>16712</v>
      </c>
      <c r="C81" s="5" t="n">
        <v>28193</v>
      </c>
    </row>
    <row r="82" spans="1:3">
      <c r="A82" s="4" t="s">
        <v>176</v>
      </c>
      <c r="B82" s="5" t="n">
        <v>57684</v>
      </c>
      <c r="C82" s="5" t="n">
        <v>60803</v>
      </c>
    </row>
    <row r="83" spans="1:3">
      <c r="A83" s="3" t="s">
        <v>178</v>
      </c>
    </row>
    <row r="84" spans="1:3">
      <c r="A84" s="4" t="s">
        <v>179</v>
      </c>
      <c r="B84" s="5" t="n">
        <v>84972</v>
      </c>
      <c r="C84" s="5" t="n">
        <v>87872</v>
      </c>
    </row>
    <row r="85" spans="1:3">
      <c r="A85" s="4" t="s">
        <v>180</v>
      </c>
      <c r="B85" s="5" t="n">
        <v>2452</v>
      </c>
      <c r="C85" s="5" t="n">
        <v>2670</v>
      </c>
    </row>
    <row r="86" spans="1:3">
      <c r="A86" s="3" t="s">
        <v>181</v>
      </c>
    </row>
    <row r="87" spans="1:3">
      <c r="A87" s="4" t="s">
        <v>183</v>
      </c>
      <c r="B87" s="5" t="n">
        <v>21063</v>
      </c>
      <c r="C87" s="5" t="n">
        <v>22109</v>
      </c>
    </row>
    <row r="88" spans="1:3">
      <c r="A88" s="4" t="s">
        <v>184</v>
      </c>
      <c r="B88" s="5" t="n">
        <v>1093</v>
      </c>
      <c r="C88" s="5" t="n">
        <v>1283</v>
      </c>
    </row>
    <row r="89" spans="1:3">
      <c r="A89" s="4" t="s">
        <v>185</v>
      </c>
      <c r="B89" s="6" t="n">
        <v>1963</v>
      </c>
      <c r="C89" s="6" t="n">
        <v>4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186</v>
      </c>
      <c r="C1" s="2" t="s">
        <v>2</v>
      </c>
      <c r="D1" s="2" t="s">
        <v>59</v>
      </c>
      <c r="E1" s="2" t="s">
        <v>112</v>
      </c>
    </row>
    <row r="2" spans="1:5">
      <c r="A2" s="3" t="s">
        <v>60</v>
      </c>
    </row>
    <row r="3" spans="1:5">
      <c r="A3" s="4" t="s">
        <v>61</v>
      </c>
      <c r="C3" s="6" t="n">
        <v>1883960</v>
      </c>
      <c r="D3" s="6" t="n">
        <v>1868828</v>
      </c>
    </row>
    <row r="4" spans="1:5">
      <c r="A4" s="4" t="s">
        <v>62</v>
      </c>
      <c r="C4" s="5" t="n">
        <v>11775716</v>
      </c>
      <c r="D4" s="5" t="n">
        <v>11670216</v>
      </c>
    </row>
    <row r="5" spans="1:5">
      <c r="A5" s="4" t="s">
        <v>63</v>
      </c>
      <c r="C5" s="5" t="n">
        <v>97526</v>
      </c>
      <c r="D5" s="5" t="n">
        <v>59506</v>
      </c>
    </row>
    <row r="6" spans="1:5">
      <c r="A6" s="4" t="s">
        <v>64</v>
      </c>
      <c r="C6" s="5" t="n">
        <v>13757202</v>
      </c>
      <c r="D6" s="5" t="n">
        <v>13598550</v>
      </c>
    </row>
    <row r="7" spans="1:5">
      <c r="A7" s="4" t="s">
        <v>65</v>
      </c>
      <c r="C7" s="5" t="n">
        <v>-2791606</v>
      </c>
      <c r="D7" s="5" t="n">
        <v>-2549287</v>
      </c>
    </row>
    <row r="8" spans="1:5">
      <c r="A8" s="4" t="s">
        <v>66</v>
      </c>
      <c r="C8" s="5" t="n">
        <v>10965596</v>
      </c>
      <c r="D8" s="5" t="n">
        <v>11049263</v>
      </c>
    </row>
    <row r="9" spans="1:5">
      <c r="A9" s="4" t="s">
        <v>67</v>
      </c>
      <c r="C9" s="5" t="n">
        <v>58257</v>
      </c>
      <c r="D9" s="5" t="n">
        <v>58257</v>
      </c>
    </row>
    <row r="10" spans="1:5">
      <c r="A10" s="4" t="s">
        <v>68</v>
      </c>
      <c r="C10" s="5" t="n">
        <v>43997</v>
      </c>
      <c r="D10" s="5" t="n">
        <v>44181</v>
      </c>
    </row>
    <row r="11" spans="1:5">
      <c r="A11" s="4" t="s">
        <v>69</v>
      </c>
      <c r="C11" s="5" t="n">
        <v>11067850</v>
      </c>
      <c r="D11" s="5" t="n">
        <v>11151701</v>
      </c>
    </row>
    <row r="12" spans="1:5">
      <c r="A12" s="4" t="s">
        <v>70</v>
      </c>
      <c r="C12" s="5" t="n">
        <v>40972</v>
      </c>
      <c r="D12" s="5" t="n">
        <v>34259</v>
      </c>
      <c r="E12" s="6" t="n">
        <v>32610</v>
      </c>
    </row>
    <row r="13" spans="1:5">
      <c r="A13" s="4" t="s">
        <v>71</v>
      </c>
      <c r="C13" s="5" t="n">
        <v>16712</v>
      </c>
      <c r="D13" s="5" t="n">
        <v>17414</v>
      </c>
      <c r="E13" s="5" t="n">
        <v>28193</v>
      </c>
    </row>
    <row r="14" spans="1:5">
      <c r="A14" s="4" t="s">
        <v>72</v>
      </c>
      <c r="C14" s="5" t="n">
        <v>149296</v>
      </c>
      <c r="D14" s="5" t="n">
        <v>120407</v>
      </c>
    </row>
    <row r="15" spans="1:5">
      <c r="A15" s="4" t="s">
        <v>73</v>
      </c>
      <c r="C15" s="5" t="n">
        <v>11274830</v>
      </c>
      <c r="D15" s="5" t="n">
        <v>11323781</v>
      </c>
    </row>
    <row r="16" spans="1:5">
      <c r="A16" s="3" t="s">
        <v>74</v>
      </c>
    </row>
    <row r="17" spans="1:5">
      <c r="A17" s="4" t="s">
        <v>75</v>
      </c>
      <c r="C17" s="5" t="n">
        <v>3879526</v>
      </c>
      <c r="D17" s="5" t="n">
        <v>4053302</v>
      </c>
    </row>
    <row r="18" spans="1:5">
      <c r="A18" s="4" t="s">
        <v>76</v>
      </c>
      <c r="C18" s="5" t="n">
        <v>660463</v>
      </c>
      <c r="D18" s="5" t="n">
        <v>475026</v>
      </c>
    </row>
    <row r="19" spans="1:5">
      <c r="A19" s="4" t="s">
        <v>77</v>
      </c>
      <c r="C19" s="5" t="n">
        <v>450212</v>
      </c>
      <c r="D19" s="5" t="n">
        <v>413850</v>
      </c>
    </row>
    <row r="20" spans="1:5">
      <c r="A20" s="4" t="s">
        <v>78</v>
      </c>
      <c r="C20" s="5" t="n">
        <v>4990201</v>
      </c>
      <c r="D20" s="5" t="n">
        <v>4942178</v>
      </c>
    </row>
    <row r="21" spans="1:5">
      <c r="A21" s="4" t="s">
        <v>79</v>
      </c>
      <c r="C21" s="5" t="n">
        <v>12103</v>
      </c>
      <c r="D21" s="5" t="n">
        <v>9414</v>
      </c>
    </row>
    <row r="22" spans="1:5">
      <c r="A22" s="3" t="s">
        <v>187</v>
      </c>
    </row>
    <row r="23" spans="1:5">
      <c r="A23" s="4" t="s">
        <v>85</v>
      </c>
      <c r="C23" s="5" t="n">
        <v>-9092</v>
      </c>
      <c r="D23" s="5" t="n">
        <v>-212</v>
      </c>
    </row>
    <row r="24" spans="1:5">
      <c r="A24" s="4" t="s">
        <v>89</v>
      </c>
      <c r="C24" s="6" t="n">
        <v>5656</v>
      </c>
      <c r="D24" s="6" t="n">
        <v>2306</v>
      </c>
    </row>
    <row r="25" spans="1:5">
      <c r="A25" s="4" t="s">
        <v>92</v>
      </c>
      <c r="C25" s="5" t="n">
        <v>102779</v>
      </c>
      <c r="D25" s="5" t="n">
        <v>98371</v>
      </c>
    </row>
    <row r="26" spans="1:5">
      <c r="A26" s="4" t="s">
        <v>52</v>
      </c>
    </row>
    <row r="27" spans="1:5">
      <c r="A27" s="3" t="s">
        <v>60</v>
      </c>
    </row>
    <row r="28" spans="1:5">
      <c r="A28" s="4" t="s">
        <v>61</v>
      </c>
      <c r="C28" s="6" t="n">
        <v>1883960</v>
      </c>
      <c r="D28" s="6" t="n">
        <v>1868828</v>
      </c>
    </row>
    <row r="29" spans="1:5">
      <c r="A29" s="4" t="s">
        <v>62</v>
      </c>
      <c r="C29" s="5" t="n">
        <v>11775716</v>
      </c>
      <c r="D29" s="5" t="n">
        <v>11670216</v>
      </c>
    </row>
    <row r="30" spans="1:5">
      <c r="A30" s="4" t="s">
        <v>63</v>
      </c>
      <c r="C30" s="5" t="n">
        <v>97526</v>
      </c>
      <c r="D30" s="5" t="n">
        <v>59506</v>
      </c>
    </row>
    <row r="31" spans="1:5">
      <c r="A31" s="4" t="s">
        <v>64</v>
      </c>
      <c r="C31" s="5" t="n">
        <v>13757202</v>
      </c>
      <c r="D31" s="5" t="n">
        <v>13598550</v>
      </c>
    </row>
    <row r="32" spans="1:5">
      <c r="A32" s="4" t="s">
        <v>65</v>
      </c>
      <c r="C32" s="5" t="n">
        <v>-2791606</v>
      </c>
      <c r="D32" s="5" t="n">
        <v>-2549287</v>
      </c>
    </row>
    <row r="33" spans="1:5">
      <c r="A33" s="4" t="s">
        <v>66</v>
      </c>
      <c r="C33" s="5" t="n">
        <v>10965596</v>
      </c>
      <c r="D33" s="5" t="n">
        <v>11049263</v>
      </c>
    </row>
    <row r="34" spans="1:5">
      <c r="A34" s="4" t="s">
        <v>67</v>
      </c>
      <c r="C34" s="5" t="n">
        <v>58257</v>
      </c>
      <c r="D34" s="5" t="n">
        <v>58257</v>
      </c>
    </row>
    <row r="35" spans="1:5">
      <c r="A35" s="4" t="s">
        <v>68</v>
      </c>
      <c r="C35" s="5" t="n">
        <v>43997</v>
      </c>
      <c r="D35" s="5" t="n">
        <v>44181</v>
      </c>
    </row>
    <row r="36" spans="1:5">
      <c r="A36" s="4" t="s">
        <v>69</v>
      </c>
      <c r="C36" s="5" t="n">
        <v>11067850</v>
      </c>
      <c r="D36" s="5" t="n">
        <v>11151701</v>
      </c>
    </row>
    <row r="37" spans="1:5">
      <c r="A37" s="4" t="s">
        <v>70</v>
      </c>
      <c r="C37" s="5" t="n">
        <v>40972</v>
      </c>
      <c r="D37" s="5" t="n">
        <v>34259</v>
      </c>
      <c r="E37" s="5" t="n">
        <v>32610</v>
      </c>
    </row>
    <row r="38" spans="1:5">
      <c r="A38" s="4" t="s">
        <v>71</v>
      </c>
      <c r="C38" s="5" t="n">
        <v>16712</v>
      </c>
      <c r="D38" s="5" t="n">
        <v>17414</v>
      </c>
      <c r="E38" s="6" t="n">
        <v>28193</v>
      </c>
    </row>
    <row r="39" spans="1:5">
      <c r="A39" s="4" t="s">
        <v>72</v>
      </c>
      <c r="C39" s="5" t="n">
        <v>149296</v>
      </c>
      <c r="D39" s="5" t="n">
        <v>120407</v>
      </c>
    </row>
    <row r="40" spans="1:5">
      <c r="A40" s="4" t="s">
        <v>73</v>
      </c>
      <c r="C40" s="5" t="n">
        <v>11274830</v>
      </c>
      <c r="D40" s="5" t="n">
        <v>11323781</v>
      </c>
    </row>
    <row r="41" spans="1:5">
      <c r="A41" s="3" t="s">
        <v>74</v>
      </c>
    </row>
    <row r="42" spans="1:5">
      <c r="A42" s="4" t="s">
        <v>75</v>
      </c>
      <c r="C42" s="5" t="n">
        <v>3879526</v>
      </c>
      <c r="D42" s="5" t="n">
        <v>4053302</v>
      </c>
    </row>
    <row r="43" spans="1:5">
      <c r="A43" s="4" t="s">
        <v>76</v>
      </c>
      <c r="C43" s="5" t="n">
        <v>660463</v>
      </c>
      <c r="D43" s="5" t="n">
        <v>475026</v>
      </c>
    </row>
    <row r="44" spans="1:5">
      <c r="A44" s="4" t="s">
        <v>77</v>
      </c>
      <c r="C44" s="5" t="n">
        <v>450212</v>
      </c>
      <c r="D44" s="5" t="n">
        <v>413850</v>
      </c>
    </row>
    <row r="45" spans="1:5">
      <c r="A45" s="4" t="s">
        <v>188</v>
      </c>
      <c r="C45" s="5" t="n">
        <v>19</v>
      </c>
      <c r="D45" s="5" t="n">
        <v>19</v>
      </c>
    </row>
    <row r="46" spans="1:5">
      <c r="A46" s="4" t="s">
        <v>78</v>
      </c>
      <c r="C46" s="5" t="n">
        <v>4990220</v>
      </c>
      <c r="D46" s="5" t="n">
        <v>4942197</v>
      </c>
    </row>
    <row r="47" spans="1:5">
      <c r="A47" s="4" t="s">
        <v>79</v>
      </c>
      <c r="C47" s="5" t="n">
        <v>12103</v>
      </c>
      <c r="D47" s="5" t="n">
        <v>9414</v>
      </c>
    </row>
    <row r="48" spans="1:5">
      <c r="A48" s="3" t="s">
        <v>187</v>
      </c>
    </row>
    <row r="49" spans="1:5">
      <c r="A49" s="4" t="s">
        <v>189</v>
      </c>
      <c r="C49" s="5" t="n">
        <v>66840</v>
      </c>
      <c r="D49" s="5" t="n">
        <v>66840</v>
      </c>
    </row>
    <row r="50" spans="1:5">
      <c r="A50" s="4" t="s">
        <v>190</v>
      </c>
      <c r="B50" s="4" t="s">
        <v>191</v>
      </c>
      <c r="C50" s="5" t="n">
        <v>5993973</v>
      </c>
      <c r="D50" s="5" t="n">
        <v>6083142</v>
      </c>
    </row>
    <row r="51" spans="1:5">
      <c r="A51" s="4" t="s">
        <v>192</v>
      </c>
      <c r="B51" s="4" t="s">
        <v>191</v>
      </c>
      <c r="C51" s="5" t="n">
        <v>215404</v>
      </c>
      <c r="D51" s="5" t="n">
        <v>220043</v>
      </c>
    </row>
    <row r="52" spans="1:5">
      <c r="A52" s="4" t="s">
        <v>85</v>
      </c>
      <c r="C52" s="5" t="n">
        <v>-9366</v>
      </c>
      <c r="D52" s="5" t="n">
        <v>-161</v>
      </c>
    </row>
    <row r="53" spans="1:5">
      <c r="A53" s="4" t="s">
        <v>193</v>
      </c>
      <c r="C53" s="5" t="n">
        <v>6266851</v>
      </c>
      <c r="D53" s="5" t="n">
        <v>6369864</v>
      </c>
    </row>
    <row r="54" spans="1:5">
      <c r="A54" s="4" t="s">
        <v>89</v>
      </c>
      <c r="C54" s="5" t="n">
        <v>5656</v>
      </c>
      <c r="D54" s="5" t="n">
        <v>2306</v>
      </c>
    </row>
    <row r="55" spans="1:5">
      <c r="A55" s="4" t="s">
        <v>194</v>
      </c>
      <c r="C55" s="5" t="n">
        <v>6272507</v>
      </c>
      <c r="D55" s="5" t="n">
        <v>6372170</v>
      </c>
    </row>
    <row r="56" spans="1:5">
      <c r="A56" s="4" t="s">
        <v>195</v>
      </c>
      <c r="C56" s="6" t="n">
        <v>11274830</v>
      </c>
      <c r="D56" s="6" t="n">
        <v>11323781</v>
      </c>
    </row>
    <row r="57" spans="1:5">
      <c r="A57" s="4" t="s">
        <v>92</v>
      </c>
      <c r="C57" s="5" t="n">
        <v>102779</v>
      </c>
      <c r="D57" s="5" t="n">
        <v>98371</v>
      </c>
    </row>
    <row r="58" spans="1:5"/>
    <row r="59" spans="1:5">
      <c r="A59" s="4" t="s">
        <v>191</v>
      </c>
      <c r="B59" s="4" t="s">
        <v>196</v>
      </c>
    </row>
  </sheetData>
  <mergeCells count="3">
    <mergeCell ref="A1:B1"/>
    <mergeCell ref="A58:D58"/>
    <mergeCell ref="B59:D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7:48Z</dcterms:created>
  <dcterms:modified xmlns:dcterms="http://purl.org/dc/terms/" xmlns:xsi="http://www.w3.org/2001/XMLSchema-instance" xsi:type="dcterms:W3CDTF">2019-08-01T16:07:48Z</dcterms:modified>
</cp:coreProperties>
</file>